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Stockholders' Equity" sheetId="11" state="visible" r:id="rId11"/>
    <sheet xmlns:r="http://schemas.openxmlformats.org/officeDocument/2006/relationships" name="Warrants" sheetId="12" state="visible" r:id="rId12"/>
    <sheet xmlns:r="http://schemas.openxmlformats.org/officeDocument/2006/relationships" name="Significant Alliances and Relat"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Fair Value of Financial Instr_2" sheetId="16" state="visible" r:id="rId16"/>
    <sheet xmlns:r="http://schemas.openxmlformats.org/officeDocument/2006/relationships" name="Stockholders' Equity (Tables)" sheetId="17" state="visible" r:id="rId17"/>
    <sheet xmlns:r="http://schemas.openxmlformats.org/officeDocument/2006/relationships" name="Warrants Warrants - (Tables)" sheetId="18" state="visible" r:id="rId18"/>
    <sheet xmlns:r="http://schemas.openxmlformats.org/officeDocument/2006/relationships" name="Description of Business - Addit"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Summary of Significant Accoun_8" sheetId="24" state="visible" r:id="rId24"/>
    <sheet xmlns:r="http://schemas.openxmlformats.org/officeDocument/2006/relationships" name="Summary of Significant Accoun_9" sheetId="25" state="visible" r:id="rId25"/>
    <sheet xmlns:r="http://schemas.openxmlformats.org/officeDocument/2006/relationships" name="Summary of Significant Accou_10" sheetId="26" state="visible" r:id="rId26"/>
    <sheet xmlns:r="http://schemas.openxmlformats.org/officeDocument/2006/relationships" name="Fair Value Measurements - Fair " sheetId="27" state="visible" r:id="rId27"/>
    <sheet xmlns:r="http://schemas.openxmlformats.org/officeDocument/2006/relationships" name="Fair Value Measurements - Sched"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 xmlns:r="http://schemas.openxmlformats.org/officeDocument/2006/relationships" name="Stockholders' Equity - Summary " sheetId="31" state="visible" r:id="rId31"/>
    <sheet xmlns:r="http://schemas.openxmlformats.org/officeDocument/2006/relationships" name="Stockholders' Equity - Summar_2" sheetId="32" state="visible" r:id="rId32"/>
    <sheet xmlns:r="http://schemas.openxmlformats.org/officeDocument/2006/relationships" name="Warrants - (Detail)" sheetId="33" state="visible" r:id="rId33"/>
    <sheet xmlns:r="http://schemas.openxmlformats.org/officeDocument/2006/relationships" name="Warrants Warrants - (Outstandin" sheetId="34" state="visible" r:id="rId34"/>
    <sheet xmlns:r="http://schemas.openxmlformats.org/officeDocument/2006/relationships" name="Significant Alliances and Rel_2" sheetId="35" state="visible" r:id="rId35"/>
  </sheets>
  <definedNames/>
  <calcPr calcId="124519" fullCalcOnLoad="1"/>
</workbook>
</file>

<file path=xl/sharedStrings.xml><?xml version="1.0" encoding="utf-8"?>
<sst xmlns="http://schemas.openxmlformats.org/spreadsheetml/2006/main" uniqueCount="401">
  <si>
    <t>Document and Entity Information - shares</t>
  </si>
  <si>
    <t>9 Months Ended</t>
  </si>
  <si>
    <t>Sep. 30, 2018</t>
  </si>
  <si>
    <t>Oct. 31, 2018</t>
  </si>
  <si>
    <t>Document And Entity Information [Abstract]</t>
  </si>
  <si>
    <t>Entity Registrant Name</t>
  </si>
  <si>
    <t>CLEVELAND BIOLABS INC</t>
  </si>
  <si>
    <t>Trading Symbol</t>
  </si>
  <si>
    <t>CBLI</t>
  </si>
  <si>
    <t>Entity Central Index Key</t>
  </si>
  <si>
    <t>Current Fiscal Year End Date</t>
  </si>
  <si>
    <t>--12-31</t>
  </si>
  <si>
    <t>Entity Filer Category</t>
  </si>
  <si>
    <t>Smaller Reporting Company</t>
  </si>
  <si>
    <t>Document Type</t>
  </si>
  <si>
    <t>10-Q</t>
  </si>
  <si>
    <t>Document Period End Date</t>
  </si>
  <si>
    <t>Sep. 30,
		2018</t>
  </si>
  <si>
    <t>Document Fiscal Year Focus</t>
  </si>
  <si>
    <t>Document Fiscal Period Focus</t>
  </si>
  <si>
    <t>Q3</t>
  </si>
  <si>
    <t>Amendment Flag</t>
  </si>
  <si>
    <t>false</t>
  </si>
  <si>
    <t>Entity Common Stock, Shares Outstanding (in shares)</t>
  </si>
  <si>
    <t>Consolidated Condensed Balance Sheets (Unaudited) - USD ($)</t>
  </si>
  <si>
    <t>Dec. 31, 2017</t>
  </si>
  <si>
    <t>Current assets:</t>
  </si>
  <si>
    <t>Cash and cash equivalents</t>
  </si>
  <si>
    <t>Short-term investments</t>
  </si>
  <si>
    <t>Accounts receivable</t>
  </si>
  <si>
    <t>Other current assets</t>
  </si>
  <si>
    <t>Total current assets</t>
  </si>
  <si>
    <t>Equipment, net</t>
  </si>
  <si>
    <t>Other long-term assets</t>
  </si>
  <si>
    <t>Total assets</t>
  </si>
  <si>
    <t>Current liabilities:</t>
  </si>
  <si>
    <t>Accounts payable</t>
  </si>
  <si>
    <t>Accrued expenses</t>
  </si>
  <si>
    <t>Accrued warrant liability</t>
  </si>
  <si>
    <t>Total current liabilities</t>
  </si>
  <si>
    <t>Non-current liabilities</t>
  </si>
  <si>
    <t>Total liabilities</t>
  </si>
  <si>
    <t>Stockholders’ equity:</t>
  </si>
  <si>
    <t>Preferred stock, $.005 par value; 1,000,000 shares authorized as of June 30, 2018 and December 31, 2017, respectively, 0 shares issued and outstanding as of June 30, 2018 and December 31, 2017</t>
  </si>
  <si>
    <t>Common stock, $.005 par value; 25,000,000 shares authorized as of June 30, 2018 and December 31, 2017, respectively, 11,298,239 and 11,279,834 shares issued and outstanding as of June 30, 2018 and December 31, 2017, respectively</t>
  </si>
  <si>
    <t>Additional paid-in capital</t>
  </si>
  <si>
    <t>Other comprehensive loss</t>
  </si>
  <si>
    <t>Accumulated deficit</t>
  </si>
  <si>
    <t>Total Cleveland BioLabs, Inc. stockholders’ equity</t>
  </si>
  <si>
    <t>Noncontrolling interest in stockholders’ equity</t>
  </si>
  <si>
    <t>Total stockholders’ equity</t>
  </si>
  <si>
    <t>Total liabilities and stockholders’ equity</t>
  </si>
  <si>
    <t>Consolidated Condensed Balance Sheets (Unaudited) (Parenthetical) - $ / shares</t>
  </si>
  <si>
    <t>Statement of Financial Position [Abstract]</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issued (shares)</t>
  </si>
  <si>
    <t>Common stock outstanding (shares)</t>
  </si>
  <si>
    <t>Consolidated Condensed Statements of Operations (Unaudited) - USD ($)</t>
  </si>
  <si>
    <t>3 Months Ended</t>
  </si>
  <si>
    <t>Sep. 30, 2017</t>
  </si>
  <si>
    <t>Revenues:</t>
  </si>
  <si>
    <t>Grants and contracts</t>
  </si>
  <si>
    <t>Operating expenses:</t>
  </si>
  <si>
    <t>Research and development</t>
  </si>
  <si>
    <t>General and administrative</t>
  </si>
  <si>
    <t>Total operating expenses</t>
  </si>
  <si>
    <t>Loss from operations</t>
  </si>
  <si>
    <t>Other income (expense):</t>
  </si>
  <si>
    <t>Interest and other income</t>
  </si>
  <si>
    <t>Foreign exchange gain (loss)</t>
  </si>
  <si>
    <t>Change in value of warrant liability</t>
  </si>
  <si>
    <t>Total other income (expense)</t>
  </si>
  <si>
    <t>Net loss</t>
  </si>
  <si>
    <t>Net loss attributable to noncontrolling interests</t>
  </si>
  <si>
    <t>Net loss attributable to Cleveland BioLabs, Inc.</t>
  </si>
  <si>
    <t>Net loss attributable to common stockholders per share of common stock, basic and diluted (in dollars per share)</t>
  </si>
  <si>
    <t>Weighted average number of shares used in calculating net loss per share, basic and diluted (shares)</t>
  </si>
  <si>
    <t>Consolidated Condensed Statements of Comprehensive Loss (Unaudited) - USD ($)</t>
  </si>
  <si>
    <t>Statement of Comprehensive Income [Abstract]</t>
  </si>
  <si>
    <t>Net loss including noncontrolling interests</t>
  </si>
  <si>
    <t>Other comprehensive loss:</t>
  </si>
  <si>
    <t>Unrealized gain (loss) on short-term investments</t>
  </si>
  <si>
    <t>Foreign currency translation adjustment</t>
  </si>
  <si>
    <t>Comprehensive loss including noncontrolling interests</t>
  </si>
  <si>
    <t>Comprehensive loss attributable to noncontrolling interests</t>
  </si>
  <si>
    <t>Comprehensive loss attributable to Cleveland BioLabs, Inc.</t>
  </si>
  <si>
    <t>Consolidated Condensed Statement of Stockholders' Equity (Unaudited) - 9 months ended Sep. 30, 2018 - USD ($)</t>
  </si>
  <si>
    <t>Total</t>
  </si>
  <si>
    <t>Common Stock</t>
  </si>
  <si>
    <t>Treasury Stock</t>
  </si>
  <si>
    <t>Additional Paid-In Capital</t>
  </si>
  <si>
    <t>Accumulated Other Comprehensive Income (Loss)</t>
  </si>
  <si>
    <t>Accumulated Deficit</t>
  </si>
  <si>
    <t>Noncontrolling Interests</t>
  </si>
  <si>
    <t>Beginning balance at Dec. 31, 2017</t>
  </si>
  <si>
    <t>Beginning balance (shares) at Dec. 31, 2017</t>
  </si>
  <si>
    <t>Increase (Decrease) in Stockholders' Equity [Roll Forward]</t>
  </si>
  <si>
    <t>Exercise of warrants (shares)</t>
  </si>
  <si>
    <t>Exercise of warrants</t>
  </si>
  <si>
    <t>Unrealized loss on short-term investments</t>
  </si>
  <si>
    <t>Foreign currency translation</t>
  </si>
  <si>
    <t>Ending balance at Sep. 30, 2018</t>
  </si>
  <si>
    <t>Ending balance (shares) at Sep. 30, 2018</t>
  </si>
  <si>
    <t>Consolidated Condensed Statements of Cash Flows (Unaudited) - USD ($)</t>
  </si>
  <si>
    <t>Cash flows from operating activities:</t>
  </si>
  <si>
    <t>Adjustments to reconcile net loss to net cash used in operating activities:</t>
  </si>
  <si>
    <t>Depreciation and amortization</t>
  </si>
  <si>
    <t>Non-cash investment income</t>
  </si>
  <si>
    <t>Gain on equipment disposal</t>
  </si>
  <si>
    <t>Changes in operating assets and liabilities:</t>
  </si>
  <si>
    <t>Accounts receivable and other current assets</t>
  </si>
  <si>
    <t>Accounts payable and accrued expenses</t>
  </si>
  <si>
    <t>Net cash used in operating activities</t>
  </si>
  <si>
    <t>Cash flows from investing activities:</t>
  </si>
  <si>
    <t>Purchase of short-term investments</t>
  </si>
  <si>
    <t>Sale of short-term investments</t>
  </si>
  <si>
    <t>Purchase of equipment</t>
  </si>
  <si>
    <t>Proceeds from sale of equipment</t>
  </si>
  <si>
    <t>Net cash provided by investing activities</t>
  </si>
  <si>
    <t>Cash flows from financing activities:</t>
  </si>
  <si>
    <t>Net cash provided by financing activities</t>
  </si>
  <si>
    <t>Effect of exchange rate change on cash and equivalents</t>
  </si>
  <si>
    <t>Decrease in cash and cash equivalents</t>
  </si>
  <si>
    <t>Cash and cash equivalents at beginning of period</t>
  </si>
  <si>
    <t>Cash and cash equivalents at end of period</t>
  </si>
  <si>
    <t>Supplemental disclosure of cash flow information:</t>
  </si>
  <si>
    <t>Cash paid during the period for interest</t>
  </si>
  <si>
    <t>Supplemental schedule of non-cash financing activities:</t>
  </si>
  <si>
    <t>Cashless exercise of warrants</t>
  </si>
  <si>
    <t>Description of Business</t>
  </si>
  <si>
    <t>Organization, Consolidation and Presentation of Financial Statements [Abstract]</t>
  </si>
  <si>
    <t>Description of Business Cleveland BioLabs, Inc. (" CBLI " or the " Company ") is an innovative biopharmaceutical company developing novel approaches to activate the immune system and address serious medical needs. Our proprietary platform of Toll-like immune receptor (" TLR ") activators has applications in radiation protection and oncology. We combine our proven scientific expertise and our depth of knowledge about our products’ mechanisms of action into a passion for developing drugs to save lives. Our most advanced product candidate is entolimod, an immune-stimulatory agent, which we are developing as a medical radiation countermeasure and other indications in radiation oncology. CBLI was incorporated in Delaware in June 2003 and is headquartered in Buffalo, New York. CBLI conducts business in the United States (" U.S. ") and in the Russian Federation (" Russia "), through two subsidiaries: one wholly-owned subsidiary, BioLab 612, LLC (" BioLab 612 "), which began operations in 2012; and Panacela Labs, Inc. (" Panacela "), which was formed by us and Joint Stock Company "RUSNANO" (" RUSNANO "), our financial partner in the venture, in 2011. Unless otherwise noted, references to the "Company," "we," "us," and "our" refer to Cleveland BioLabs, Inc. together with its subsidiaries. On August 6, 2018, the Company entered into a series of transactions with Genome Protection, Inc. ("GPI") , a corporation formed by the Company for the purpose of creating a joint venture between the Company and Everon Biosciences, Inc. ("Everon") that would be focused on developing anti-aging medications and would seek investment capital from third parties. On August 6, 2018, the Company entered into a License Agreement with GPI (the " License Agreement ") pursuant to which the Company licensed to GPI, on an exclusive basis, the right to develop, manufacture, commercialize and sell products utilizing the Company’s intellectual property underlying the Company’s entolimod drug candidate, solely in the field of use related to the prevention or treatment of any disease, disorder or frailty in humans caused by aging. Simultaneous with its entry into the License Agreement, the Company also entered into an Assignment Agreement with GPI (the " Assignment Agreement "), under which the Company assigned certain intellectual property underlying its superentolimod product candidate and its entolimod vaccine product candidate and GPI licensed back to the Company, on an exclusive, irrevocable basis, the right to develop manufacture, commercialize and sell products relating to the assigned intellectual property for use as a medical countermeasure to treat acute radiation exposure or as a cancer treatment. As consideration for the licenses granted to GPI under the License Agreement and the assignment of the intellectual property to GPI under the Assignment Agreement, GPI issued to the Company 1,000 shares of GPI’s common stock. Contemporaneously with the Company’s entry into the License Agreement and Assignment Agreement, Everon contributed certain of its intellectual property related to the potential development of treatments that address serious medical needs associated with human aging to GPI, also in exchange for 1,000 shares of GPI’s common stock. As a result of each of the Company’s and Everon’s receipt of 1,000 shares of GPI’s common stock, each of the Company and Everon became the owner of 50% of all of the outstanding capital stock of GPI. Subsequent to the intellectual property transfers described above, the Company, GPI and Everon entered into agreements with a third-party investor for the purpose of providing GPI with capital. On August 10, 2018, GPI, Norma Investments Limited, a British Virgin Islands company (“ Norma ”), the Company and Everon entered into a certain Simple Agreement for Future Equity (the “ SAFE ”). Under the SAFE, GPI granted Norma the right to purchase shares of GPI’s capital stock in exchange for the payment of up to $30,000,000 , of which $10,500,000 was paid shortly after the execution of the SAFE and the remainder may be paid, if at all, in tranches over time. Norma may exercise its right to purchase shares of GPI’s capital stock upon the occurrence of certain events, or otherwise may alternatively be paid an amount equal to its investment amount (plus accrued interest, in certain cases). Under the SAFE, the parties agreed that GPI’s board of directors (the “ GPI Board ”) will consist of four members, two of whom will be selected by Norma, one of whom will be selected by the Company and one of whom will be selected by Everon. The SAFE also provides that the parties will agree that a quorum of the GPI Board will require that at least one of the directors selected by Norma be present. Additionally, the SAFE sets forth a number of actions that GPI will be prohibited from taking without the unanimous consent of all of the members of the GPI Board and sets forth other matters that must be approved by a majority of the members of the GPI Board. The Company and Everon have each guaranteed, to the extent of their powers as stockholders of GPI, the due and punctual performance by GPI of all of its obligations under the SAFE. In connection with the execution of the SAFE, the Company, Everon, GPI and Norma entered into a Director Designation Agreement, dated as of August 10, 2018, pursuant to which the parties made certain commitments as to voting and transfer of their shares of GPI and GPI’s governance. The Company has accounted for its investment in GPI under the equity method of accounting in the accompanying financial statements. In addition, the Company has not recorded its 50% share of the losses of GPI through September 30, 2018 as the impact would have reduced the Company's equity method investment in GPI below zero, and there are no requirements to fund the Company's share of these losses or contribute additional capital as of the date of these statements.</t>
  </si>
  <si>
    <t>Summary of Significant Accounting Policies</t>
  </si>
  <si>
    <t>Accounting Policies [Abstract]</t>
  </si>
  <si>
    <t>Summary of Significant Accounting Policies Basis of Presentation and Consolidation The accompanying unaudited consolidated condensed financial statements include the accounts of CBLI, BioLab 612, and Panacela. All significant intercompany balances and transactions have been eliminated in consolidation. The consolidated condensed balance sheet as of December 31, 2017 , which has been derived from audited financial statements, and the unaudited interim consolidated condensed financial statements have been prepared in accordance with accounting principles generally accepted in the United States (" GAAP ") for interim consolidated financial information and in accordance with the instructions to Form 10-Q and Article 8 of Regulation S-X of the Securities and Exchange Commission (" SEC "). Certain information and footnote disclosures normally included in consolidated financial statements prepared in accordance with GAAP have been condensed or omitted pursuant to such rules and regulations. These consolidated condensed financial statements should be read in conjunction with the audited consolidated financial statements and notes thereto contained in the Company’s Annual Report on Form 10-K for the year ended December 31, 2017 , as filed with the SEC (the " 2017 Form 10-K "). In the opinion of the Company’s management, any adjustments contained in the accompanying unaudited consolidated financial statements are of a normal recurring nature, and are necessary to fairly present the financial position of the Company as of September 30, 2018 , along with its results of operations for the three and nine month periods ended September 30, 2018 and 2017 and cash flows for the nine month periods ended September 30, 2018 and 2017 . Interim results are not necessarily indicative of results that may be expected for any other interim period or for an entire year. At September 30, 2018 , we had cash, cash equivalents and short-term investments of $5.3 million in the aggregate. Management believes this capital will fund the Company's operations and cash requirements for at least 12 months beyond the filing date of this Quarterly Report on Form 10-Q. Recent Accounting Pronouncements From time to time, new accounting pronouncements are issued by the Financial Accounting Standards Board (" FASB ") or other standard-setting bodies that are adopted by us as of the specified effective date. Unless otherwise discussed, we believe that the impact of recently issued standards that are not yet effective will not have a material impact on our financial position or results of operations upon adoption. In May 2017, the FASB issued Accounting Standards Update (" ASU ") No. 2017-09, "Scope of Modification Accounting" (" ASU 2017-09 "), which amends the scope of modification accounting for share-based payment arrangements. The ASU provides guidance on the types of changes to the terms or conditions of share-based payment awards to which an entity would be required to apply modification accounting. ASU 2017-09 is applied prospectively to awards modified on or after the effective date. The Company adopted this ASU in 2018 with no significant impact on its consolidated financial statements. In November 2016, the FASB issued ASU 2016-18, "Statement of Cash Flows (Topic 230): Restricted Cash" (" ASU 2016-18" ).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ASU in 2018 with no significant impact on its consolidated financial statements. In May 2014, the FASB issued ASU 2014-9, "Revenue from Contracts with Customers" (" ASU 2014-09 "), which updates the principles for recognizing revenue. ASU 2014-9 also amends the required disclosures of the nature, amount, timing, and uncertainty of revenue and cash flows arising from contracts with customers. The Company adopted this ASU in 2018 with no significant impact on its consolidated financial statements. ASU 2016-12" ). The amendments in ASU 2016-12 affect the guidance in ASU 2014-09 by clarifying certain specific aspects of the guidance, including assessment of collectability, treatment of sales taxes and contract modifications, and providing certain technical corrections. The pronouncement has the same effective date as ASU 2014-09, which is effective for fiscal years, and for interim periods within those fiscal years, beginning after December 15, 2017. The Company adopted this ASU in 2018 with no significant impact on its consolidated financial statements. In April 2016, the FASB issued ASU 2016-10, "Revenue from Contracts with Customers (Topic 606): Identifying Performance Obligations and Licensing" (" ASU 2016-10" ) related to identifying performance obligations and licensing. ASU 2016-10 is meant to clarify the guidance in FASB ASU 2014-09, "Revenue from Contracts with Customers." Specifically, ASU 2016-10 addresses an entity’s identification of its performance obligations in a contract, as well as an entity’s evaluation of the nature of its promise to grant a license of intellectual property and whether or not that revenue is recognized over time or at a point in time. The pronouncement has the same effective date as ASU 2014-09, which is effective for fiscal years, and for interim periods within those fiscal years, beginning after December 15, 2017. The Company adopted this ASU in 2018 with no significant impact on its consolidated financial statements. ASU 2016-02 "). ASU 2016-02 will require organizations that lease assets with lease terms of more than 12 months to recognize assets and liabilities for the rights and obligations created by those leases on their balance sheets. The ASU will also require new qualitative and quantitative disclosures to help investors and other financial statement users better understand the amount, timing, and uncertainty of cash flows arising from leases. ASU 2016-02 will be effective for public companies for fiscal years, and interim periods within those fiscal years, beginning after December 15, 2018, with early adoption permitted. The Company expects to adopt this guidance when effective and is currently evaluating the effect that the updated standard will have on its consolidated balance sheets and related disclosures. In January 2016, the FASB issued ASU 2016-01, "Financial Instruments - Overall: Recognition and Measurement of Financial Assets and Financial Liabilities" (" ASU 2016-01 ").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Company adopted this ASU in 2018 with no significant impact on its consolidated financial statem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hort-Term Investments The Company’s short-term investments are classified as available for sale recorded at fair value, and held to maturity recorded at amortized cost. Short-term investments consisted of U.S. Treasury securities in the amount of $0.5 million which were owned by CBLI and had maturities of less than 12 months . In addition, $0.5 million in certificates of deposit with maturity dates beyond three months and less than one year, and owned by Panacela, are also included in short-term investments. These investments are classified as held to maturity given the intent and ability to hold the investments to maturity. Unrealized gains and losses on available for-sale investments are reported as Other Comprehensive Loss, a separate component of stockholders’ equity. Realized gains and losses, and interest and dividends on available-for-sale securities are recorded in our Consolidated Statement of Operations as Interest and Other Income. The cost of securities sold is based on the specific identification method. Significant Customers and Accounts Receivable The following table presents our revenue by customer, on a proportional basis, for the three and nine months ended September 30, 2018 and 2017 . Three Months Ended Nine Months Ended Customer 2018 2017 Variance 2018 2017 Variance Department of Defense 43.7 % 44.3 % (0.6 )% 50.0 % 63.2 % (13.2 )% Incuron 56.3 % 55.7 % 0.6 % 50.0 % 36.8 % 13.2 % Total 100.0 % 100.0 % — % 100.0 % 100.0 % — % Our current Department of Defense (" DOD ") revenues come from development contracts that expire in 2019 and 2018, although each contract may be extended. Our Incuron revenues come from a service agreement that is renegotiated annually. Accounts receivable consist of amounts due under reimbursement contracts with these customers. The Company extends unsecured credit to customers under normal trade agreements, which generally require payment within 30 days . Other Comprehensive Income (Loss) The Company applies the Accounting Standards Codification (" Codification ") on comprehensive income (loss) that requires disclosure of all components of comprehensive income (loss) on an annual and interim basis. Other comprehensive income (loss) is defined as the change in equity of a business enterprise during a period from transactions and other events and circumstances from non-owner sources. The following table presents the changes in accumulated other comprehensive loss for the nine months ended September 30, 2018 . Unrealized income (loss) on available-for-sale securities Gains and losses on foreign exchange translations Total Beginning balance $ (1,924 ) $ (514,533 ) $ (516,457 ) Other comprehensive income (loss) before reclassifications 1,841 (74,283 ) (72,442 ) Amounts reclassified from accumulated other comprehensive loss — — — Ending balance $ (83 ) $ (588,816 ) $ (588,899 ) Accounting for Stock-Based Compensation The Cleveland Biolabs, Inc. Equity Incentive Plan, adopted in 2018 (the " Plan "), authorizes CBLI to grant (i) options to purchase common stock, (ii) restricted or unrestricted stock units, and (iii) stock appreciation rights, so long as the exercise or grant price of each are at least equal to the fair market value of the stock on the date of grant. As of September 30, 2018 , an aggregate of 597,557 shares of common stock were authorized for issuance under the Plan, of which a total of 425,029 shares of common stock remained available for future awards. In addition, a total of 172,528 shares of common stock reserved for issuance were subject to currently outstanding stock options granted under The Cleveland BioLabs, Inc. Equity Incentive Plan, as in effect prior to the 2018 amendment and restatement. A single participant cannot be awarded more than 100,000 shares annually. Awards granted under the Plan have a contractual life of no more than 10 years . The terms and conditions of equity awards (such as price, vesting schedule, term, and number of shares) under the Plan are specified in an award document, and approved by the Company’s board of directors or its management delegates. The 2013 Employee Stock Purchase Plan (the " ESPP ") provides a means by which eligible employees of the Company and certain designated related corporations may be given an opportunity to purchase shares of common stock. As of September 30, 2018 , there are 525,000 shares of common stock reserved for purchase under the ESPP. The number of shares reserved for purchase under the ESPP increases on January 1 of each calendar year by the lesser of: (i) 10% of the total number of shares of common stock outstanding on December 31st of the preceding year, or (ii) 100,000 shares of common stock. The ESPP allows employees to use up to 15% of their compensation to purchase shares of common stock at an amount equal to 85% of the fair market value of the Company’s common stock on the offering date or the purchase date, whichever is less. The Company utilizes the Black-Scholes valuation model for estimating the fair value of all stock options granted where the vesting period is based on length of service or performance, while a Monte Carlo simulation model is used for estimating the fair value of stock options with market-based vesting conditions. No options were granted during the nine months ended September 30, 2018 and September 30, 2017 . Income Taxes No income tax expense was recorded for the three and nine months ended September 30, 2018 and 2017 as the Company does not expect to have taxable income for 2018 and did not have taxable income in 2017 . A full valuation allowance has been recorded against the Company’s deferred tax asset. Additionally, as disclosed in Note 7, Income Taxes, to the Company’s consolidated financial statements included in the 2017 Form 10-K, the Company had U.S. federal net operating loss carryforwards of approximately $139,700,000 , which begin to expire if not utilized by 2023, and approximately $4,046,000 of tax credit carryforwards which begin to expire if not utilized by 2024. The Company also has U.S. state net operating loss carryforwards of approximately $84,200,000 , which begin to expire if not utilized by 2027 and state tax credit carryforwards of approximately $311,000 , which begin to expire if not utilized by 2022. The purchase of 6,459,948 shares of common stock by David Davidovich, our majority stockholder, on July 9, 2015 resulted in Mr. Davidovich owning 60.2% of the Company at that time. We therefore believe it highly likely that this transaction, more fully described in Note 7, Income Taxes, to the Company's consolidated financial statements included in the 2017 Form 10-K, will be viewed by the U.S. Internal Revenue Service as a change of ownership as defined by Section 382 of the Internal Revenue Code, or Section 382. Consequently, the utilization of these net operating loss and tax credit carryforwards, as well as any additional net operating loss and tax credit carryforwards generated in 2015 through the issuance date, will be limited according to the provisions of Section 382, which will significantly limit the Company’s ability to use these carryforwards to offset taxable income on an annual basis in future periods. As such, a significant portion of these carryforwards will likely expire before they can be utilized, even if the Company is able to generate taxable income that, except for this transaction, would have been sufficient to fully utilize these carryforwards. Earnings (Loss) per Share Basic net loss per share of common stock excludes dilution for potential common stock issuances and is computed by dividing net loss by the weighted average number of shares outstanding for the period. Diluted net loss per share reflects the potential dilution that could occur if securities or other contracts to issue common stock were exercised or converted into common stock. Diluted net loss per share is identical to basic net loss per share as potentially dilutive securities have been excluded from the calculation of diluted net loss per common share because the inclusion of such securities would be antidilutive. The Company has excluded the following securities from the calculation of diluted net loss per share because all such securities were antidilutive for the periods presented. Additionally, there were no dilutive securities outstanding as of September 30, 2018 . As of September 30, Common Equivalent Securities 2018 2017 Warrants 528,054 925,812 Options 172,528 214,987 Total 700,582 1,140,799 Contingencies From time to time, the Company may have certain contingent liabilities that arise in the ordinary course of business. The Company accrues for liabilities when it is probable that future expenditures will be made and such expenditures can be reasonably estimated. For all periods presented, the Company was not a party to any pending material litigation that was estimable and had a probability of loss.</t>
  </si>
  <si>
    <t>Fair Value of Financial Instruments</t>
  </si>
  <si>
    <t>Fair Value Disclosures [Abstract]</t>
  </si>
  <si>
    <t>Fair Value of Financial Instruments The Company measures and records warrant liabilities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s: • Level 1 – Observable inputs for identical assets or liabilities such as quoted prices in active markets; • Level 2 – Inputs other than quoted prices in active markets that are either directly or indirectly observable; and • Level 3 – Unobservable inputs in which little or no market data exists, which are therefore developed by the Company using estimates and assumptions that reflect those that a market participant would use. Cash equivalents include United States Treasury Notes with original maturities of three months or less at time of purchase and money market funds. Short-term investments primarily include United States Treasury Notes, along with certificates of deposit at commercial banking institutions, both with maturities of three months or more at time of purchase. The valuation methodologies used to measure the fair value of the Company’s assets and instruments classified in stockholders’ equity are described as follows: U.S. Treasury Notes and money market funds included in cash equivalents and short-term investments are valued at the closing price reported by an actively traded exchange and are included as Level 1 measurements in the table below. Certificates of deposit are carried at amortized cost, which approximates fair value and are included within short-term investments as a Level 2 measurement in the table below. The following tables represent the Company’s fair value hierarchy for its financial assets and liabilities measured at fair value on a recurring basis. As of September 30, 2018 Level 1 Level 2 Level 3 Total Assets: Cash and cash equivalents $ 587,328 $ — $ — $ 587,328 Short-term investments 499,225 457,383 — 956,608 Total assets $ 1,086,553 $ 457,383 $ — $ 1,543,936 Liabilities: Accrued warrant liability $ — $ — $ 241,400 $ 241,400 As of December 31, 2017 Level 1 Level 2 Level 3 Total Assets: Cash and cash equivalents $ 551,088 $ — $ — $ 551,088 Short-term investments 3,606,499 954,858 — 4,561,357 Total assets $ 4,157,587 $ 954,858 $ — $ 5,112,445 Liabilities: Accrued warrant liability $ — $ — $ 1,041,455 $ 1,041,455 The Company uses the Black-Scholes model to measure the accrued warrant liability. The following are the assumptions used to measure the accrued warrant liability which were determined in a manner consistent with grants of options to purchase common stock: September 30, 2018 December 31, 2017 Stock Price $ 2.01 $ 4.01 Exercise Price $3.64 - $24.40 $ 3.00 - 24.40 Term in years 0.29 – 2.85 0.25 - 3.60 Volatility 59.50% - 103.09% 71.48 - 139.58% Annual rate of quarterly dividends — % — % Discount rate- bond equivalent yield 0.76% - 2.87% 0.44 - 2.05% The following table sets forth a summary of changes in the fair value of the Company’s Level 3 fair value measurements for the periods indicated: Three Months Ended Three Months Ended September 30, 2017 Accrued Accrued Beginning Balance $ 362,842 $ 861,016 Total (gains) or losses, realized and unrealized, included in earnings (1) (121,442 ) 166,287 Issuances — — Settlements — — Ending Balance $ 241,400 $ 1,027,303 Nine Months Ended Nine Months Ended September 30, 2017 Accrued Accrued Beginning Balance $ 1,041,455 $ 949,419 Total (gains) or losses, realized and unrealized, included in earnings (1) (800,055 ) 4,411,994 Issuances — — Settlements — (4,334,110 ) Ending Balance $ 241,400 $ 1,027,303 (1) Unrealized gains or losses related to the accrued warrant liability were included as change in value of accrued warrant liability. There were no realized gains or losses for the three and nine months ended September 30, 2018 and 2017 . As of September 30, 2018 and December 31, 2017 , the Company had no assets or liabilities that were measured at fair value on a nonrecurring basis. The Company considers the accrued warrant liability to be Level 3 because some of the inputs into the measurements are neither directly nor indirectly observable. The accrued warrant liability uses management’s estimate for the expected term. As of September 30, 2018 , the Black-Scholes pricing model was used as the valuation technique for the accrued warrant liability and used the unobservable input for the expected term of 0.29 – 2.85 years. Management believes the value of the accrued warrant liability is more sensitive to a change in the Company’s stock price at the end of the respective reporting period as opposed to a change in the unobservable input described above. The carrying amounts of the Company’s short-term financial instruments, which include cash and cash equivalents, accounts receivable and accounts payable, approximate their fair values due to their short maturities.</t>
  </si>
  <si>
    <t>Stockholders' Equity</t>
  </si>
  <si>
    <t>Equity [Abstract]</t>
  </si>
  <si>
    <t>Stockholders’ Equity The Company has granted options to purchase shares of common stock. The following is a summary of option award activity during the nine months ended September 30, 2018 : Total Stock Options Outstanding Weighted Average Exercise Price per Share December 31, 2017 211,487 $ 36.94 Granted — — Vested — — Forfeited, Canceled (38,959 ) 44.70 September 30, 2018 172,528 $ 35.19 The following is a summary of outstanding stock options as of September 30, 2018 : As of September 30, 2018 Stock Options Outstanding Vested Stock Options Quantity 172,528 172,528 Weighted Average Exercise Price $ 35.19 $ 35.19 Weighted Average Remaining Contractual Term (in Years) 4.89 4.89 Intrinsic Value $ — $ — For the nine months ended September 30, 2018 and 2017 , the Company granted no stock options. For September 30, 2018 and 2017 , the total fair value of options vested was $0 . As of September 30, 2018 , there was no total compensation cost not yet recognized related to unvested stock options.</t>
  </si>
  <si>
    <t>Warrants</t>
  </si>
  <si>
    <t>Derivative Instruments and Hedging Activities Disclosure [Abstract]</t>
  </si>
  <si>
    <t>Warrants In connection with previous sales of the Company’s common stock and the issuance of debt instruments, warrants were issued which presently have exercise prices ranging from $3.64 to $24.40 . The warrants expire between one and seven years from the date of grant, and are subject to the terms applicable in each agreement. The following table summarizes the activity in our outstanding warrants since December 31, 2017 : Number of Weighted Average December 31, 2017 710,174 $ 8.95 Granted — — Exercised (18,405 ) 3.00 Forfeited, Canceled (163,715 ) 3.00 September 30, 2018 528,054 $ 10.90</t>
  </si>
  <si>
    <t>Significant Alliances and Related Parties</t>
  </si>
  <si>
    <t>Related Party Transactions [Abstract]</t>
  </si>
  <si>
    <t>Significant Alliances and Related Parties Roswell Park Cancer Institute The Company has entered into several agreements with Roswell Park Cancer Institute, or RPCI, including: various sponsored research agreements, an exclusive license agreement and clinical trial agreements for the conduct of the Phase 1 entolimod oncology study and the Phase 1 Curaxin CBL0137 intravenous administration study. Additionally, the Company’s Chief Scientific Officer, or CSO, Dr. Andrei Gudkov, is the Senior Vice President of Basic Research at RPCI. The Company incurred $138,817 and $187,262 in research and development expense to RPCI for the three and nine months ended September 30, 2018 , respectively, and $0 and $46,908 in research and development expense to RPCI for the three and nine months ended September 30, 2017 , respectively. The Company had $0 and $78,337 included in accounts payable owed to RPCI at September 30, 2018 and 2017 , respectively. In addition, the Company had $214,429 and $85,102 in accrued expenses payable to RPCI at September 30, 2018 and 2017 , respectively. The Cleveland Clinic CBLI has entered into an exclusive license agreement with The Cleveland Clinic pursuant to which CBLI was granted an exclusive license to The Cleveland Clinic’s research base underlying our therapeutic platform and certain product candidates licensed to Panacela. CBLI has the primary responsibility to fund all newly developed patents. However, The Cleveland Clinic retains ownership of those patents covered by the agreement. CBLI also agreed to use commercially diligent efforts to bring one or more products to market as soon as practical, consistent with sound and reasonable business practices and judgments. On August 6, 2018, CBLI sublicensed the intellectual property underlying entolimod's composition that CBLI licenses from The Cleveland Clinic to GPI. There were no milestone or royalty payments paid to The Cleveland Clinic during the nine months ended September 30, 2018 or 2017 . The Company had no accrued expenses payable to The Cleveland Clinic at September 30, 2018 and 2017 . Buffalo BioLabs and Incuron Our CSO, Dr. Andrei Gudkov, has business relationships with Buffalo BioLabs, LLC, or BBL, where Dr. Gudkov was a founder and currently serves as its uncompensated Principal Scientific Advisor. The Company recognized $122,929 and $454,937 in research and development expense to BBL for the three and nine months ended September 30, 2018 , respectively, and $20,348 and $174,412 in research and development expense to BBL for the three and nine months ended September 30, 2017 , respectively. In addition, the Company had $53,000 and $0 in accrued expenses payable to BBL, and $0 and $0 in accounts payable to BBL at September 30, 2018 and 2017 , respectively. The Company also recognized $11,553 and $34,659 from BBL as sublease and other income for the three and nine months ended September 30, 2018 , respectively, and $7,702 and $30,808 from BBL as sublease and other income for the three and nine months ended September 30, 2017 , respectively. Pursuant to our real estate sublease and equipment lease with BBL, the Company had gross accounts receivables of $206,747 and $206,002 , and net accounts receivables of $4,956 and $3,851 from BBL at September 30, 2018 and 2017 , respectively. Dr. Gudkov is also an uncompensated member of the board of directors for Incuron. Pursuant to master service and development agreements we have with Incuron, the Company performs various research, business development, clinical advisory, and management services. The Company recognized revenue of $199,324 and $291,445 for the three and nine months ended September 30, 2018 , respectively, and recognized revenue of $165,502 and $397,134 for the three and nine months ended September 30, 2017 , respectively. In addition, we also recognized $1,134 and $4,044 from Incuron for sublease and other income for the three and nine months ended September 30, 2018 , respectively, and $1,776 and $5,328 from Incuron for sublease and other income for the three and nine months ended September 30, 2017 , respectively. Pursuant to these agreements, the Company had gross accounts receivable of $13,457 and $61,297 from BBL at September 30, 2018 and 2017 , respectively. Genome Protection Our CSO, Dr. Andrei Gudkov, is also the CSO for Everon, which is the Company's joint venture partner in GPI. GPI recognized $1,201,200 in research and development expense to Everon during the three months ended September 30, 2018. In addition, GPI incurred $9,000 in research and development expense, and $25,471 in consultant expenses to Tartis-Aging, LLC, a subsidiary of Everon, during the three months ended September 30, 2018, of which $25,471 remained in GPI accounts payable and accrued expenses as of September 30, 2018. GPI also incurred $39,083 in consultant expenses with members of the Company's Board of Directors and management team during the three months ended September 30, 2018, of which $39,083 remained in GPI accounts payable and accrued expenses as of September 30, 2018 . The Company also recognized $675 in sublease and other income from GPI during the three months ended September 30, 2018.</t>
  </si>
  <si>
    <t>Summary of Significant Accounting Policies (Policies)</t>
  </si>
  <si>
    <t>Basis of Presentation and Consolidation</t>
  </si>
  <si>
    <t>Basis of Presentation and Consolidation The accompanying unaudited consolidated condensed financial statements include the accounts of CBLI, BioLab 612, and Panacela. All significant intercompany balances and transactions have been eliminated in consolidation. The consolidated condensed balance sheet as of December 31, 2017 , which has been derived from audited financial statements, and the unaudited interim consolidated condensed financial statements have been prepared in accordance with accounting principles generally accepted in the United States (" GAAP ") for interim consolidated financial information and in accordance with the instructions to Form 10-Q and Article 8 of Regulation S-X of the Securities and Exchange Commission (" SEC "). Certain information and footnote disclosures normally included in consolidated financial statements prepared in accordance with GAAP have been condensed or omitted pursuant to such rules and regulations. These consolidated condensed financial statements should be read in conjunction with the audited consolidated financial statements and notes thereto contained in the Company’s Annual Report on Form 10-K for the year ended December 31, 2017 , as filed with the SEC (the " 2017 Form 10-K "). In the opinion of the Company’s management, any adjustments contained in the accompanying unaudited consolidated financial statements are of a normal recurring nature, and are necessary to fairly present the financial position of the Company as of September 30, 2018 , along with its results of operations for the three and nine month periods ended September 30, 2018 and 2017 and cash flows for the nine month periods ended September 30, 2018 and 2017 . Interim results are not necessarily indicative of results that may be expected for any other interim period or for an entire year. At September 30, 2018 , we had cash, cash equivalents and short-term investments of $5.3 million in the aggregate. Management believes this capital will fund the Company's operations and cash requirements for at least 12 months beyond the filing date of this Quarterly Report on Form 10-Q.</t>
  </si>
  <si>
    <t>Recent Accounting Pronouncements</t>
  </si>
  <si>
    <t>Recent Accounting Pronouncements From time to time, new accounting pronouncements are issued by the Financial Accounting Standards Board (" FASB ") or other standard-setting bodies that are adopted by us as of the specified effective date. Unless otherwise discussed, we believe that the impact of recently issued standards that are not yet effective will not have a material impact on our financial position or results of operations upon adoption. In May 2017, the FASB issued Accounting Standards Update (" ASU ") No. 2017-09, "Scope of Modification Accounting" (" ASU 2017-09 "), which amends the scope of modification accounting for share-based payment arrangements. The ASU provides guidance on the types of changes to the terms or conditions of share-based payment awards to which an entity would be required to apply modification accounting. ASU 2017-09 is applied prospectively to awards modified on or after the effective date. The Company adopted this ASU in 2018 with no significant impact on its consolidated financial statements. In November 2016, the FASB issued ASU 2016-18, "Statement of Cash Flows (Topic 230): Restricted Cash" (" ASU 2016-18" ).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ASU in 2018 with no significant impact on its consolidated financial statements. In May 2014, the FASB issued ASU 2014-9, "Revenue from Contracts with Customers" (" ASU 2014-09 "), which updates the principles for recognizing revenue. ASU 2014-9 also amends the required disclosures of the nature, amount, timing, and uncertainty of revenue and cash flows arising from contracts with customers. The Company adopted this ASU in 2018 with no significant impact on its consolidated financial statements. ASU 2016-12" ). The amendments in ASU 2016-12 affect the guidance in ASU 2014-09 by clarifying certain specific aspects of the guidance, including assessment of collectability, treatment of sales taxes and contract modifications, and providing certain technical corrections. The pronouncement has the same effective date as ASU 2014-09, which is effective for fiscal years, and for interim periods within those fiscal years, beginning after December 15, 2017. The Company adopted this ASU in 2018 with no significant impact on its consolidated financial statements. In April 2016, the FASB issued ASU 2016-10, "Revenue from Contracts with Customers (Topic 606): Identifying Performance Obligations and Licensing" (" ASU 2016-10" ) related to identifying performance obligations and licensing. ASU 2016-10 is meant to clarify the guidance in FASB ASU 2014-09, "Revenue from Contracts with Customers." Specifically, ASU 2016-10 addresses an entity’s identification of its performance obligations in a contract, as well as an entity’s evaluation of the nature of its promise to grant a license of intellectual property and whether or not that revenue is recognized over time or at a point in time. The pronouncement has the same effective date as ASU 2014-09, which is effective for fiscal years, and for interim periods within those fiscal years, beginning after December 15, 2017. The Company adopted this ASU in 2018 with no significant impact on its consolidated financial statements. ASU 2016-02 "). ASU 2016-02 will require organizations that lease assets with lease terms of more than 12 months to recognize assets and liabilities for the rights and obligations created by those leases on their balance sheets. The ASU will also require new qualitative and quantitative disclosures to help investors and other financial statement users better understand the amount, timing, and uncertainty of cash flows arising from leases. ASU 2016-02 will be effective for public companies for fiscal years, and interim periods within those fiscal years, beginning after December 15, 2018, with early adoption permitted. The Company expects to adopt this guidance when effective and is currently evaluating the effect that the updated standard will have on its consolidated balance sheets and related disclosures. In January 2016, the FASB issued ASU 2016-01, "Financial Instruments - Overall: Recognition and Measurement of Financial Assets and Financial Liabilities" (" ASU 2016-01 ").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Company adopted this ASU in 2018 with no significant impact on its consolidated financial statements. Us</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Short-Term Investments</t>
  </si>
  <si>
    <t>Short-Term Investments The Company’s short-term investments are classified as available for sale recorded at fair value, and held to maturity recorded at amortized cost. Short-term investments consisted of U.S. Treasury securities in the amount of $0.5 million which were owned by CBLI and had maturities of less than 12 months . In addition, $0.5 million in certificates of deposit with maturity dates beyond three months and less than one year, and owned by Panacela, are also included in short-term investments. These investments are classified as held to maturity given the intent and ability to hold the investments to maturity. Unrealized gains and losses on available for-sale investments are reported as Other Comprehensive Loss, a separate component of stockholders’ equity. Realized gains and losses, and interest and dividends on available-for-sale securities are recorded in our Consolidated Statement of Operations as Interest and Other Income. The cost of securities sold is based on the specific identification method.</t>
  </si>
  <si>
    <t>Significant Customers and Accounts Receivable</t>
  </si>
  <si>
    <t>Significant Customers and Accounts Receivable The following table presents our revenue by customer, on a proportional basis, for the three and nine months ended September 30, 2018 and 2017 . Three Months Ended Nine Months Ended Customer 2018 2017 Variance 2018 2017 Variance Department of Defense 43.7 % 44.3 % (0.6 )% 50.0 % 63.2 % (13.2 )% Incuron 56.3 % 55.7 % 0.6 % 50.0 % 36.8 % 13.2 % Total 100.0 % 100.0 % — % 100.0 % 100.0 % — % Our current Department of Defense (" DOD ") revenues come from development contracts that expire in 2019 and 2018, although each contract may be extended. Our Incuron revenues come from a service agreement that is renegotiated annually. Accounts receivable consist of amounts due under reimbursement contracts with these customers. The Company extends unsecured credit to customers under normal trade agreements, which generally require payment within 30 days .</t>
  </si>
  <si>
    <t>Other Comprehensive Income (Loss)</t>
  </si>
  <si>
    <t>Other Comprehensive Income (Loss) The Company applies the Accounting Standards Codification (" Codification ") on comprehensive income (loss) that requires disclosure of all components of comprehensive income (loss) on an annual and interim basis. Other comprehensive income (loss) is defined as the change in equity of a business enterprise during a period from transactions and other events and circumstances from non-owner sources.</t>
  </si>
  <si>
    <t>Accounting for Stock-Based Compensation</t>
  </si>
  <si>
    <t>Accounting for Stock-Based Compensation The Cleveland Biolabs, Inc. Equity Incentive Plan, adopted in 2018 (the " Plan "), authorizes CBLI to grant (i) options to purchase common stock, (ii) restricted or unrestricted stock units, and (iii) stock appreciation rights, so long as the exercise or grant price of each are at least equal to the fair market value of the stock on the date of grant. As of September 30, 2018 , an aggregate of 597,557 shares of common stock were authorized for issuance under the Plan, of which a total of 425,029 shares of common stock remained available for future awards. In addition, a total of 172,528 shares of common stock reserved for issuance were subject to currently outstanding stock options granted under The Cleveland BioLabs, Inc. Equity Incentive Plan, as in effect prior to the 2018 amendment and restatement. A single participant cannot be awarded more than 100,000 shares annually. Awards granted under the Plan have a contractual life of no more than 10 years . The terms and conditions of equity awards (such as price, vesting schedule, term, and number of shares) under the Plan are specified in an award document, and approved by the Company’s board of directors or its management delegates. The 2013 Employee Stock Purchase Plan (the " ESPP ") provides a means by which eligible employees of the Company and certain designated related corporations may be given an opportunity to purchase shares of common stock. As of September 30, 2018 , there are 525,000 shares of common stock reserved for purchase under the ESPP. The number of shares reserved for purchase under the ESPP increases on January 1 of each calendar year by the lesser of: (i) 10% of the total number of shares of common stock outstanding on December 31st of the preceding year, or (ii) 100,000 shares of common stock. The ESPP allows employees to use up to 15% of their compensation to purchase shares of common stock at an amount equal to 85% of the fair market value of the Company’s common stock on the offering date or the purchase date, whichever is less. The Company utilizes the Black-Scholes valuation model for estimating the fair value of all stock options granted where the vesting period is based on length of service or performance, while a Monte Carlo simulation model is used for estimating the fair value of stock options with market-based vesting conditions. No options were granted during the nine months ended September 30, 2018 and September 30, 2017 .</t>
  </si>
  <si>
    <t>Income Taxes</t>
  </si>
  <si>
    <t>Income Taxes No income tax expense was recorded for the three and nine months ended September 30, 2018 and 2017 as the Company does not expect to have taxable income for 2018 and did not have taxable income in 2017 . A full valuation allowance has been recorded against the Company’s deferred tax asset. Additionally, as disclosed in Note 7, Income Taxes, to the Company’s consolidated financial statements included in the 2017 Form 10-K, the Company had U.S. federal net operating loss carryforwards of approximately $139,700,000 , which begin to expire if not utilized by 2023, and approximately $4,046,000 of tax credit carryforwards which begin to expire if not utilized by 2024. The Company also has U.S. state net operating loss carryforwards of approximately $84,200,000 , which begin to expire if not utilized by 2027 and state tax credit carryforwards of approximately $311,000 , which begin to expire if not utilized by 2022. The purchase of 6,459,948 shares of common stock by David Davidovich, our majority stockholder, on July 9, 2015 resulted in Mr. Davidovich owning 60.2% of the Company at that time. We therefore believe it highly likely that this transaction, more fully described in Note 7, Income Taxes, to the Company's consolidated financial statements included in the 2017 Form 10-K, will be viewed by the U.S. Internal Revenue Service as a change of ownership as defined by Section 382 of the Internal Revenue Code, or Section 382. Consequently, the utilization of these net operating loss and tax credit carryforwards, as well as any additional net operating loss and tax credit carryforwards generated in 2015 through the issuance date, will be limited according to the provisions of Section 382, which will significantly limit the Company’s ability to use these carryforwards to offset taxable income on an annual basis in future periods. As such, a significant portion of these carryforwards will likely expire before they can be utilized, even if the Company is able to generate taxable income that, except for this transaction, would have been sufficient to fully utilize these carryforwards.</t>
  </si>
  <si>
    <t>Earnings (Loss) per Share</t>
  </si>
  <si>
    <t xml:space="preserve">Earnings (Loss) per Share Basic net loss per share of common stock excludes dilution for potential common stock issuances and is computed by dividing net loss by the weighted average number of shares outstanding for the period. Diluted net loss per share reflects the potential dilution that could occur if securities or other contracts to issue common stock were exercised or converted into common stock. Diluted net loss per share is identical to basic net loss per share as potentially dilutive securities have been excluded from the calculation of diluted net loss per common share because the inclusion of such securities would be antidilutive. </t>
  </si>
  <si>
    <t>Contingencies</t>
  </si>
  <si>
    <t>Contingencies From time to time, the Company may have certain contingent liabilities that arise in the ordinary course of business. The Company accrues for liabilities when it is probable that future expenditures will be made and such expenditures can be reasonably estimated. For all periods presented, the Company was not a party to any pending material litigation that was estimable and had a probability of loss.</t>
  </si>
  <si>
    <t>Summary of Significant Accounting Policies (Tables)</t>
  </si>
  <si>
    <t>Revenue by Customer</t>
  </si>
  <si>
    <t>The following table presents our revenue by customer, on a proportional basis, for the three and nine months ended September 30, 2018 and 2017 . Three Months Ended Nine Months Ended Customer 2018 2017 Variance 2018 2017 Variance Department of Defense 43.7 % 44.3 % (0.6 )% 50.0 % 63.2 % (13.2 )% Incuron 56.3 % 55.7 % 0.6 % 50.0 % 36.8 % 13.2 % Total 100.0 % 100.0 % — % 100.0 % 100.0 % — %</t>
  </si>
  <si>
    <t>Changes in Accumulated Other Comprehensive Income (Loss)</t>
  </si>
  <si>
    <t>The following table presents the changes in accumulated other comprehensive loss for the nine months ended September 30, 2018 . Unrealized income (loss) on available-for-sale securities Gains and losses on foreign exchange translations Total Beginning balance $ (1,924 ) $ (514,533 ) $ (516,457 ) Other comprehensive income (loss) before reclassifications 1,841 (74,283 ) (72,442 ) Amounts reclassified from accumulated other comprehensive loss — — — Ending balance $ (83 ) $ (588,816 ) $ (588,899 )</t>
  </si>
  <si>
    <t>Schedule of Antidilutive Securities Excluded from Computation of Earnings Per Share</t>
  </si>
  <si>
    <t>The Company has excluded the following securities from the calculation of diluted net loss per share because all such securities were antidilutive for the periods presented. Additionally, there were no dilutive securities outstanding as of September 30, 2018 . As of September 30, Common Equivalent Securities 2018 2017 Warrants 528,054 925,812 Options 172,528 214,987 Total 700,582 1,140,799</t>
  </si>
  <si>
    <t>Fair Value of Financial Instruments (Tables)</t>
  </si>
  <si>
    <t>Fair Value Hierarchy for Financial Assets and Liabilities Measured on Recurring Basis</t>
  </si>
  <si>
    <t>The following tables represent the Company’s fair value hierarchy for its financial assets and liabilities measured at fair value on a recurring basis. As of September 30, 2018 Level 1 Level 2 Level 3 Total Assets: Cash and cash equivalents $ 587,328 $ — $ — $ 587,328 Short-term investments 499,225 457,383 — 956,608 Total assets $ 1,086,553 $ 457,383 $ — $ 1,543,936 Liabilities: Accrued warrant liability $ — $ — $ 241,400 $ 241,400 As of December 31, 2017 Level 1 Level 2 Level 3 Total Assets: Cash and cash equivalents $ 551,088 $ — $ — $ 551,088 Short-term investments 3,606,499 954,858 — 4,561,357 Total assets $ 4,157,587 $ 954,858 $ — $ 5,112,445 Liabilities: Accrued warrant liability $ — $ — $ 1,041,455 $ 1,041,455</t>
  </si>
  <si>
    <t>Schedule of Share-Based Payment Award Warrant Liability Valuation Assumptions</t>
  </si>
  <si>
    <t>The following are the assumptions used to measure the accrued warrant liability which were determined in a manner consistent with grants of options to purchase common stock: September 30, 2018 December 31, 2017 Stock Price $ 2.01 $ 4.01 Exercise Price $3.64 - $24.40 $ 3.00 - 24.40 Term in years 0.29 – 2.85 0.25 - 3.60 Volatility 59.50% - 103.09% 71.48 - 139.58% Annual rate of quarterly dividends — % — % Discount rate- bond equivalent yield 0.76% - 2.87% 0.44 - 2.05%</t>
  </si>
  <si>
    <t>Summary of Changes in Fair Value of Company's Level 3 Fair Value Measurements</t>
  </si>
  <si>
    <t>The following table sets forth a summary of changes in the fair value of the Company’s Level 3 fair value measurements for the periods indicated: Three Months Ended Three Months Ended September 30, 2017 Accrued Accrued Beginning Balance $ 362,842 $ 861,016 Total (gains) or losses, realized and unrealized, included in earnings (1) (121,442 ) 166,287 Issuances — — Settlements — — Ending Balance $ 241,400 $ 1,027,303 Nine Months Ended Nine Months Ended September 30, 2017 Accrued Accrued Beginning Balance $ 1,041,455 $ 949,419 Total (gains) or losses, realized and unrealized, included in earnings (1) (800,055 ) 4,411,994 Issuances — — Settlements — (4,334,110 ) Ending Balance $ 241,400 $ 1,027,303 (1) Unrealized gains or losses related to the accrued warrant liability were included as change in value of accrued warrant liability. There were no realized gains or losses for the three and nine months ended September 30, 2018 and 2017 .</t>
  </si>
  <si>
    <t>Stockholders' Equity (Tables)</t>
  </si>
  <si>
    <t>Summary of Option Award Activity</t>
  </si>
  <si>
    <t>The following is a summary of option award activity during the nine months ended September 30, 2018 : Total Stock Options Outstanding Weighted Average Exercise Price per Share December 31, 2017 211,487 $ 36.94 Granted — — Vested — — Forfeited, Canceled (38,959 ) 44.70 September 30, 2018 172,528 $ 35.19</t>
  </si>
  <si>
    <t>Summary of Outstanding Stock Options</t>
  </si>
  <si>
    <t>The following is a summary of outstanding stock options as of September 30, 2018 : As of September 30, 2018 Stock Options Outstanding Vested Stock Options Quantity 172,528 172,528 Weighted Average Exercise Price $ 35.19 $ 35.19 Weighted Average Remaining Contractual Term (in Years) 4.89 4.89 Intrinsic Value $ — $ —</t>
  </si>
  <si>
    <t>Warrants Warrants - (Tables)</t>
  </si>
  <si>
    <t>Disclosure of Compensation Related Costs, Share-based Payments [Abstract]</t>
  </si>
  <si>
    <t>Summary of Outstanding Warrants</t>
  </si>
  <si>
    <t>The following table summarizes the activity in our outstanding warrants since December 31, 2017 : Number of Weighted Average December 31, 2017 710,174 $ 8.95 Granted — — Exercised (18,405 ) 3.00 Forfeited, Canceled (163,715 ) 3.00 September 30, 2018 528,054 $ 10.90</t>
  </si>
  <si>
    <t>Description of Business - Additional Information (Detail)</t>
  </si>
  <si>
    <t>Aug. 10, 2018USD ($)</t>
  </si>
  <si>
    <t>Sep. 30, 2018Subsidiaryshares</t>
  </si>
  <si>
    <t>Aug. 06, 2018shares</t>
  </si>
  <si>
    <t>Dec. 31, 2017shares</t>
  </si>
  <si>
    <t>Subsidiary or Equity Method Investee [Line Items]</t>
  </si>
  <si>
    <t>Number of wholly-owned subsidiaries | Subsidiary</t>
  </si>
  <si>
    <t>Consideration For License Agreement, Assignment Of Intellectual Property, Pursuant To Contribution And Subscription Agreement | Genome Protection, Inc. [Member]</t>
  </si>
  <si>
    <t>Joint Venture, Everon Contributed Intellectual Property To GPI In Exchange for Shares | Genome Protection, Inc. [Member]</t>
  </si>
  <si>
    <t>Joint Venture, Shares Received By The Company And Everon, From GPI | Genome Protection, Inc. [Member]</t>
  </si>
  <si>
    <t>Shares received by joint venture members (in shares)</t>
  </si>
  <si>
    <t>Joint Venture, The Company And Everon Ownership In GPI | Genome Protection, Inc. [Member]</t>
  </si>
  <si>
    <t>Ownership percentage</t>
  </si>
  <si>
    <t>50.00%</t>
  </si>
  <si>
    <t>GPI And Everon Agreements With Third Party Investor To Provide Capital</t>
  </si>
  <si>
    <t>Payment exchanged for right to purchase stock (up to) | $</t>
  </si>
  <si>
    <t>Payment received from right to purchase shares | $</t>
  </si>
  <si>
    <t>Summary of Significant Accounting Policies - Basis of Presentation and Consolidation (Details) $ in Millions</t>
  </si>
  <si>
    <t>Sep. 30, 2018USD ($)</t>
  </si>
  <si>
    <t>Cash, cash equivalents, and short-term investments</t>
  </si>
  <si>
    <t>Summary of Significant Accounting Policies - Short Term Investments (Details) - USD ($)</t>
  </si>
  <si>
    <t>Net Investment Income [Line Items]</t>
  </si>
  <si>
    <t>US Treasury Securities</t>
  </si>
  <si>
    <t>Certificates of Deposit</t>
  </si>
  <si>
    <t>Summary of Significant Accounting Policies - Significant Customers and Accounts Receivable (Details)</t>
  </si>
  <si>
    <t>Sales Revenue, Services, Net | Customer Concentration Risk</t>
  </si>
  <si>
    <t>Revenue, Major Customer [Line Items]</t>
  </si>
  <si>
    <t>Concentration risk percentage</t>
  </si>
  <si>
    <t>100.00%</t>
  </si>
  <si>
    <t>Increase (decrease) in concentration risk percentage</t>
  </si>
  <si>
    <t>0.00%</t>
  </si>
  <si>
    <t>Sales Revenue, Services, Net | Department of Defense | Customer Concentration Risk</t>
  </si>
  <si>
    <t>43.70%</t>
  </si>
  <si>
    <t>44.30%</t>
  </si>
  <si>
    <t>63.20%</t>
  </si>
  <si>
    <t>(0.60%)</t>
  </si>
  <si>
    <t>(13.20%)</t>
  </si>
  <si>
    <t>Sales Revenue, Services, Net | Incuron | Customer Concentration Risk</t>
  </si>
  <si>
    <t>56.30%</t>
  </si>
  <si>
    <t>55.70%</t>
  </si>
  <si>
    <t>36.80%</t>
  </si>
  <si>
    <t>0.60%</t>
  </si>
  <si>
    <t>13.20%</t>
  </si>
  <si>
    <t>Accounts Receivable</t>
  </si>
  <si>
    <t>Credit term</t>
  </si>
  <si>
    <t>30 days</t>
  </si>
  <si>
    <t>Summary of Significant Accounting Policies - Other Compressive Income (Loss) (Details)</t>
  </si>
  <si>
    <t>AOCI Including Portion Attributable to Noncontrolling Interest [Abstract]</t>
  </si>
  <si>
    <t>Beginning balance</t>
  </si>
  <si>
    <t>Ending balance</t>
  </si>
  <si>
    <t>Unrealized income (loss) on available-for-sale securities</t>
  </si>
  <si>
    <t>Other comprehensive income (loss) before reclassifications</t>
  </si>
  <si>
    <t>Amounts reclassified from accumulated other comprehensive loss</t>
  </si>
  <si>
    <t>Gains and losses on foreign exchange translations</t>
  </si>
  <si>
    <t>Summary of Significant Accounting Policies - Accounting for Stock-Based Compensation (Details) - shares</t>
  </si>
  <si>
    <t>Share-based Compensation Arrangement by Share-based Payment Award [Line Items]</t>
  </si>
  <si>
    <t>Options granted during period (in shares)</t>
  </si>
  <si>
    <t>2006 Equity Incentive Plan (The Plan)</t>
  </si>
  <si>
    <t>Shares authorized for issuance (in shares)</t>
  </si>
  <si>
    <t>Shares available for future awards (in shares)</t>
  </si>
  <si>
    <t>Common stock shares reserved for issuance upon exercise of currently outstanding stock options (in shares)</t>
  </si>
  <si>
    <t>Maximum amount of shares that can be awarded annually to single participant (in shares)</t>
  </si>
  <si>
    <t>Contractual life of shares awarded, maximum</t>
  </si>
  <si>
    <t>10 years</t>
  </si>
  <si>
    <t>2013 ESPP Plan</t>
  </si>
  <si>
    <t>Percentage of the total number of shares of common stock outstanding of the preceding year</t>
  </si>
  <si>
    <t>10.00%</t>
  </si>
  <si>
    <t>Maximum amount of shares of common stock that employee can purchase per year (in shares)</t>
  </si>
  <si>
    <t>Maximum percentage of annual compensation that employee can use to purchase common stock shares</t>
  </si>
  <si>
    <t>15.00%</t>
  </si>
  <si>
    <t>Percent of fair market value that common stock can be purchased at</t>
  </si>
  <si>
    <t>85.00%</t>
  </si>
  <si>
    <t>Summary of Significant Accounting Policies - Income Taxes (Details) - USD ($)</t>
  </si>
  <si>
    <t>Jul. 09, 2015</t>
  </si>
  <si>
    <t>Tax Credit Carryforward [Line Items]</t>
  </si>
  <si>
    <t>Income tax expense (benefit)</t>
  </si>
  <si>
    <t>Shares of common stock sold (in shares)</t>
  </si>
  <si>
    <t>Expire in 2023</t>
  </si>
  <si>
    <t>Net operating loss carryforwards</t>
  </si>
  <si>
    <t>Expire in 2027</t>
  </si>
  <si>
    <t>U.S. state net operating loss carryforwards</t>
  </si>
  <si>
    <t>Domestic Tax Authority | Expire in 2024</t>
  </si>
  <si>
    <t>Tax credit carryforwards</t>
  </si>
  <si>
    <t>State and Local Jurisdiction | Expire in 2022</t>
  </si>
  <si>
    <t>Investor</t>
  </si>
  <si>
    <t>Percent of company purchased</t>
  </si>
  <si>
    <t>60.20%</t>
  </si>
  <si>
    <t>Summary of Significant Accounting Policies - Earnings (Loss) per Share (Detail) - shares</t>
  </si>
  <si>
    <t>Antidilutive Securities Excluded from Computation of Earnings Per Share [Line Items]</t>
  </si>
  <si>
    <t>Antidilutive securities (in shares)</t>
  </si>
  <si>
    <t>Options</t>
  </si>
  <si>
    <t>Fair Value Measurements - Fair Value Hierarchy for Financial Assets and Liabilities Measured on Recurring Basis (Detail) - USD ($)</t>
  </si>
  <si>
    <t>Liabilities:</t>
  </si>
  <si>
    <t>Recurring</t>
  </si>
  <si>
    <t>Assets:</t>
  </si>
  <si>
    <t>Recurring | Warrants</t>
  </si>
  <si>
    <t>Recurring | Level 1</t>
  </si>
  <si>
    <t>Recurring | Level 1 | Warrants</t>
  </si>
  <si>
    <t>Recurring | Level 2</t>
  </si>
  <si>
    <t>Recurring | Level 2 | Warrants</t>
  </si>
  <si>
    <t>Recurring | Level 3</t>
  </si>
  <si>
    <t>Recurring | Level 3 | Warrants</t>
  </si>
  <si>
    <t>Fair Value Measurements - Schedule of Share-Based Payment Award Warrant Liability Valuation Assumptions (Detail) - $ / shares</t>
  </si>
  <si>
    <t>12 Months Ended</t>
  </si>
  <si>
    <t>Fair Value Measurements, Recurring and Nonrecurring, Valuation Techniques [Line Items]</t>
  </si>
  <si>
    <t>Stock Price (in dollars per share)</t>
  </si>
  <si>
    <t>Annual rate of quarterly dividends</t>
  </si>
  <si>
    <t>Minimum</t>
  </si>
  <si>
    <t>Exercise Price (in dollars per share)</t>
  </si>
  <si>
    <t>Term in years</t>
  </si>
  <si>
    <t>3 months 14 days</t>
  </si>
  <si>
    <t>3 months</t>
  </si>
  <si>
    <t>Volatility</t>
  </si>
  <si>
    <t>59.50%</t>
  </si>
  <si>
    <t>71.48%</t>
  </si>
  <si>
    <t>Discount rate- bond equivalent yield</t>
  </si>
  <si>
    <t>0.76%</t>
  </si>
  <si>
    <t>0.44%</t>
  </si>
  <si>
    <t>Maximum</t>
  </si>
  <si>
    <t>2 years 10 months 6 days</t>
  </si>
  <si>
    <t>3 years 7 months 5 days</t>
  </si>
  <si>
    <t>103.09%</t>
  </si>
  <si>
    <t>139.58%</t>
  </si>
  <si>
    <t>2.87%</t>
  </si>
  <si>
    <t>2.05%</t>
  </si>
  <si>
    <t>Fair Value Measurements - Summary of Changes in Fair Value of Company's Level 3 Fair Value Measurements (Detail) - USD ($)</t>
  </si>
  <si>
    <t>Mar. 31, 2017</t>
  </si>
  <si>
    <t>Accrued Warrant Liability</t>
  </si>
  <si>
    <t>Fair Value, Liabilities Measured on Recurring Basis, Unobservable Input Reconciliation, Calculation [Roll Forward]</t>
  </si>
  <si>
    <t>Total (gains) or losses, realized and unrealized, included in earnings</t>
  </si>
  <si>
    <t>Issuances</t>
  </si>
  <si>
    <t>Settlements</t>
  </si>
  <si>
    <t>Series B Pre-funded Warrants</t>
  </si>
  <si>
    <t>Realized gains or losses</t>
  </si>
  <si>
    <t>Fair Value Measurements - Additional Information (Detail) - USD ($)</t>
  </si>
  <si>
    <t>Assets or liabilities measured at fair value on a recurring basis</t>
  </si>
  <si>
    <t>Minimum | Accrued Warrant Liability</t>
  </si>
  <si>
    <t>Range in years</t>
  </si>
  <si>
    <t>Maximum | Accrued Warrant Liability</t>
  </si>
  <si>
    <t>Stockholders' Equity - Summary of Option Award Activity (Detail) - $ / shares</t>
  </si>
  <si>
    <t>Total Stock Options Outstanding</t>
  </si>
  <si>
    <t>Total Stock Options Outstanding, Beginning balance (in shares)</t>
  </si>
  <si>
    <t>Total Stock Options Outstanding, Granted (in shares)</t>
  </si>
  <si>
    <t>Total Stock Options Outstanding, Vested (in shares)</t>
  </si>
  <si>
    <t>Total Stock Options Outstanding, Forfeited, Canceled (in shares)</t>
  </si>
  <si>
    <t>Total Stock Options Outstanding, Ending balance (in shares)</t>
  </si>
  <si>
    <t>Weighted Average Exercise Price per Share</t>
  </si>
  <si>
    <t>Weighted Average Exercise Price per Share, Beginning balance (in dollars per share)</t>
  </si>
  <si>
    <t>Weighted Average Exercise Price per Share, Granted (in dollars per share)</t>
  </si>
  <si>
    <t>Weighted Average Exercise Price per Share, Vested (in dollars per share)</t>
  </si>
  <si>
    <t>Weighted Average Exercise Price per Share, Forfeited, Canceled (in dollars per share)</t>
  </si>
  <si>
    <t>Weighted Average Exercise Price per Share, Ending balance (in dollars per share)</t>
  </si>
  <si>
    <t>Stockholders' Equity - Summary of Outstanding Stock Options (Detail) - USD ($)</t>
  </si>
  <si>
    <t>Stock Options Outstanding, Quantity (in shares)</t>
  </si>
  <si>
    <t>Stock Options Outstanding, Weighted-average exercise price (in dollars per share)</t>
  </si>
  <si>
    <t>Options Additional Information:</t>
  </si>
  <si>
    <t>Total fair value of options vested</t>
  </si>
  <si>
    <t>Stock Options Outstanding, Weighted Average Remaining Contractual Term (in Years)</t>
  </si>
  <si>
    <t>4 years 10 months 20 days</t>
  </si>
  <si>
    <t>Stock Options Outstanding, Intrinsic value</t>
  </si>
  <si>
    <t>Vested Stock Options, Quantity ( in shares)</t>
  </si>
  <si>
    <t>Vested Stock Options, Weighted-average exercise price ( in dollars per share)</t>
  </si>
  <si>
    <t>Vested Stock Options, Weighted Average Remaining Contractual Term (in Years)</t>
  </si>
  <si>
    <t>Vested Stock Options, Intrinsic value</t>
  </si>
  <si>
    <t>Compensation cost not yet recognized related to non-vested stock options</t>
  </si>
  <si>
    <t>Warrants - (Detail) - Warrants - $ / shares</t>
  </si>
  <si>
    <t>Class of Warrant or Right [Line Items]</t>
  </si>
  <si>
    <t>Exercise price (in dollars per share)</t>
  </si>
  <si>
    <t>Warrants expiration period</t>
  </si>
  <si>
    <t>1 year</t>
  </si>
  <si>
    <t>7 years</t>
  </si>
  <si>
    <t>Warrants Warrants - (Outstanding Warrant Activity) (Details) - Warrants</t>
  </si>
  <si>
    <t>Sep. 30, 2018$ / sharesshares</t>
  </si>
  <si>
    <t>Number of Warrants</t>
  </si>
  <si>
    <t>Number of Warrants Outstanding, Beginning Balance (in shares) | shares</t>
  </si>
  <si>
    <t>Granted (in shares) | shares</t>
  </si>
  <si>
    <t>Exercised (in shares) | shares</t>
  </si>
  <si>
    <t>Forfeited, Canceled (in shares) | shares</t>
  </si>
  <si>
    <t>Number of Warrants Outstanding, Ending Balance (in shares) | shares</t>
  </si>
  <si>
    <t>Weighted Average Exercise Price</t>
  </si>
  <si>
    <t>Weighted Average Exercise Price, Outstanding, Beginning Balance (in dollars per share) | $ / shares</t>
  </si>
  <si>
    <t>Weighted Average Exercise Price, Granted (in dollars per share) | $ / shares</t>
  </si>
  <si>
    <t>Weighted Average Exercise Price, Exercised (in dollars per share) | $ / shares</t>
  </si>
  <si>
    <t>Weighted Average Exercise Price, Forfeited, Canceled (in dollars per share) | $ / shares</t>
  </si>
  <si>
    <t>Weighted Average Exercise Price, Outstanding, Ending Balance (in dollars per share) | $ / shares</t>
  </si>
  <si>
    <t>Significant Alliances and Related Parties - Additional Information (Detail) - USD ($)</t>
  </si>
  <si>
    <t>Related Party Transaction [Line Items]</t>
  </si>
  <si>
    <t>Research and development expense</t>
  </si>
  <si>
    <t>R P C I</t>
  </si>
  <si>
    <t>Expense related to research and grants</t>
  </si>
  <si>
    <t>Accounts payable owed</t>
  </si>
  <si>
    <t>Accrued expenses payable</t>
  </si>
  <si>
    <t>Cleveland Clinic</t>
  </si>
  <si>
    <t>Royalty or milestone payments paid</t>
  </si>
  <si>
    <t>Buffalo BioLabs</t>
  </si>
  <si>
    <t>Sublease and other income received</t>
  </si>
  <si>
    <t>Accounts receivable related parties, gross</t>
  </si>
  <si>
    <t>Accounts receivable related parties</t>
  </si>
  <si>
    <t>Incuron</t>
  </si>
  <si>
    <t>Incuron | Sublease and Other Income</t>
  </si>
  <si>
    <t>Everon</t>
  </si>
  <si>
    <t>GPI</t>
  </si>
  <si>
    <t>GPI And Board Of Directors And Management</t>
  </si>
  <si>
    <t>Consultant expenses</t>
  </si>
  <si>
    <t>Tartis-Aging, LLC</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BioLab &quot;#,##0_);_(&quot;BioLab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318641</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12982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38</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8</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1</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44</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0"/>
    <col customWidth="1" max="5" min="5" width="20"/>
  </cols>
  <sheetData>
    <row r="1" spans="1:5">
      <c r="A1" s="1" t="s">
        <v>196</v>
      </c>
      <c r="B1" s="2" t="s">
        <v>197</v>
      </c>
      <c r="C1" s="2" t="s">
        <v>198</v>
      </c>
      <c r="D1" s="2" t="s">
        <v>199</v>
      </c>
      <c r="E1" s="2" t="s">
        <v>200</v>
      </c>
    </row>
    <row r="2" spans="1:5">
      <c r="A2" s="3" t="s">
        <v>201</v>
      </c>
    </row>
    <row r="3" spans="1:5">
      <c r="A3" s="4" t="s">
        <v>60</v>
      </c>
      <c r="C3" s="5" t="n">
        <v>11298239</v>
      </c>
      <c r="E3" s="5" t="n">
        <v>11279834</v>
      </c>
    </row>
    <row r="4" spans="1:5">
      <c r="A4" s="10" t="n">
        <v>612</v>
      </c>
    </row>
    <row r="5" spans="1:5">
      <c r="A5" s="3" t="s">
        <v>201</v>
      </c>
    </row>
    <row r="6" spans="1:5">
      <c r="A6" s="4" t="s">
        <v>202</v>
      </c>
      <c r="C6" s="5" t="n">
        <v>1</v>
      </c>
    </row>
    <row r="7" spans="1:5">
      <c r="A7" s="4" t="s">
        <v>203</v>
      </c>
    </row>
    <row r="8" spans="1:5">
      <c r="A8" s="3" t="s">
        <v>201</v>
      </c>
    </row>
    <row r="9" spans="1:5">
      <c r="A9" s="4" t="s">
        <v>60</v>
      </c>
      <c r="D9" s="5" t="n">
        <v>1000</v>
      </c>
    </row>
    <row r="10" spans="1:5">
      <c r="A10" s="4" t="s">
        <v>204</v>
      </c>
    </row>
    <row r="11" spans="1:5">
      <c r="A11" s="3" t="s">
        <v>201</v>
      </c>
    </row>
    <row r="12" spans="1:5">
      <c r="A12" s="4" t="s">
        <v>60</v>
      </c>
      <c r="D12" s="5" t="n">
        <v>1000</v>
      </c>
    </row>
    <row r="13" spans="1:5">
      <c r="A13" s="4" t="s">
        <v>205</v>
      </c>
    </row>
    <row r="14" spans="1:5">
      <c r="A14" s="3" t="s">
        <v>201</v>
      </c>
    </row>
    <row r="15" spans="1:5">
      <c r="A15" s="4" t="s">
        <v>206</v>
      </c>
      <c r="D15" s="5" t="n">
        <v>1000</v>
      </c>
    </row>
    <row r="16" spans="1:5">
      <c r="A16" s="4" t="s">
        <v>207</v>
      </c>
    </row>
    <row r="17" spans="1:5">
      <c r="A17" s="3" t="s">
        <v>201</v>
      </c>
    </row>
    <row r="18" spans="1:5">
      <c r="A18" s="4" t="s">
        <v>208</v>
      </c>
      <c r="C18" s="4" t="s">
        <v>209</v>
      </c>
      <c r="D18" s="4" t="s">
        <v>209</v>
      </c>
    </row>
    <row r="19" spans="1:5">
      <c r="A19" s="4" t="s">
        <v>210</v>
      </c>
    </row>
    <row r="20" spans="1:5">
      <c r="A20" s="3" t="s">
        <v>201</v>
      </c>
    </row>
    <row r="21" spans="1:5">
      <c r="A21" s="4" t="s">
        <v>211</v>
      </c>
      <c r="B21" s="7" t="n">
        <v>30000000</v>
      </c>
    </row>
    <row r="22" spans="1:5">
      <c r="A22" s="4" t="s">
        <v>212</v>
      </c>
      <c r="B22" s="7" t="n">
        <v>105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78739</v>
      </c>
      <c r="C3" s="7" t="n">
        <v>4230548</v>
      </c>
    </row>
    <row r="4" spans="1:3">
      <c r="A4" s="4" t="s">
        <v>28</v>
      </c>
      <c r="B4" s="5" t="n">
        <v>956608</v>
      </c>
      <c r="C4" s="5" t="n">
        <v>4561357</v>
      </c>
    </row>
    <row r="5" spans="1:3">
      <c r="A5" s="4" t="s">
        <v>29</v>
      </c>
      <c r="B5" s="5" t="n">
        <v>199212</v>
      </c>
      <c r="C5" s="5" t="n">
        <v>554468</v>
      </c>
    </row>
    <row r="6" spans="1:3">
      <c r="A6" s="4" t="s">
        <v>30</v>
      </c>
      <c r="B6" s="5" t="n">
        <v>104700</v>
      </c>
      <c r="C6" s="5" t="n">
        <v>233617</v>
      </c>
    </row>
    <row r="7" spans="1:3">
      <c r="A7" s="4" t="s">
        <v>31</v>
      </c>
      <c r="B7" s="5" t="n">
        <v>5639259</v>
      </c>
      <c r="C7" s="5" t="n">
        <v>9579990</v>
      </c>
    </row>
    <row r="8" spans="1:3">
      <c r="A8" s="4" t="s">
        <v>32</v>
      </c>
      <c r="B8" s="5" t="n">
        <v>25349</v>
      </c>
      <c r="C8" s="5" t="n">
        <v>18588</v>
      </c>
    </row>
    <row r="9" spans="1:3">
      <c r="A9" s="4" t="s">
        <v>33</v>
      </c>
      <c r="B9" s="5" t="n">
        <v>33540</v>
      </c>
      <c r="C9" s="5" t="n">
        <v>30684</v>
      </c>
    </row>
    <row r="10" spans="1:3">
      <c r="A10" s="4" t="s">
        <v>34</v>
      </c>
      <c r="B10" s="5" t="n">
        <v>5698148</v>
      </c>
      <c r="C10" s="5" t="n">
        <v>9629262</v>
      </c>
    </row>
    <row r="11" spans="1:3">
      <c r="A11" s="3" t="s">
        <v>35</v>
      </c>
    </row>
    <row r="12" spans="1:3">
      <c r="A12" s="4" t="s">
        <v>36</v>
      </c>
      <c r="B12" s="5" t="n">
        <v>120456</v>
      </c>
      <c r="C12" s="5" t="n">
        <v>201396</v>
      </c>
    </row>
    <row r="13" spans="1:3">
      <c r="A13" s="4" t="s">
        <v>37</v>
      </c>
      <c r="B13" s="5" t="n">
        <v>1231110</v>
      </c>
      <c r="C13" s="5" t="n">
        <v>970547</v>
      </c>
    </row>
    <row r="14" spans="1:3">
      <c r="A14" s="4" t="s">
        <v>38</v>
      </c>
      <c r="B14" s="5" t="n">
        <v>241400</v>
      </c>
      <c r="C14" s="5" t="n">
        <v>1041455</v>
      </c>
    </row>
    <row r="15" spans="1:3">
      <c r="A15" s="4" t="s">
        <v>39</v>
      </c>
      <c r="B15" s="5" t="n">
        <v>1592966</v>
      </c>
      <c r="C15" s="5" t="n">
        <v>2213398</v>
      </c>
    </row>
    <row r="16" spans="1:3">
      <c r="A16" s="4" t="s">
        <v>40</v>
      </c>
      <c r="B16" s="5" t="n">
        <v>8794</v>
      </c>
      <c r="C16" s="5" t="n">
        <v>7494</v>
      </c>
    </row>
    <row r="17" spans="1:3">
      <c r="A17" s="4" t="s">
        <v>41</v>
      </c>
      <c r="B17" s="5" t="n">
        <v>1601760</v>
      </c>
      <c r="C17" s="5" t="n">
        <v>2220892</v>
      </c>
    </row>
    <row r="18" spans="1:3">
      <c r="A18" s="3" t="s">
        <v>42</v>
      </c>
    </row>
    <row r="19" spans="1:3">
      <c r="A19" s="4" t="s">
        <v>43</v>
      </c>
      <c r="B19" s="5" t="n">
        <v>0</v>
      </c>
      <c r="C19" s="5" t="n">
        <v>0</v>
      </c>
    </row>
    <row r="20" spans="1:3">
      <c r="A20" s="4" t="s">
        <v>44</v>
      </c>
      <c r="B20" s="5" t="n">
        <v>56487</v>
      </c>
      <c r="C20" s="5" t="n">
        <v>56395</v>
      </c>
    </row>
    <row r="21" spans="1:3">
      <c r="A21" s="4" t="s">
        <v>45</v>
      </c>
      <c r="B21" s="5" t="n">
        <v>163161523</v>
      </c>
      <c r="C21" s="5" t="n">
        <v>163106400</v>
      </c>
    </row>
    <row r="22" spans="1:3">
      <c r="A22" s="4" t="s">
        <v>46</v>
      </c>
      <c r="B22" s="5" t="n">
        <v>-588899</v>
      </c>
      <c r="C22" s="5" t="n">
        <v>-516457</v>
      </c>
    </row>
    <row r="23" spans="1:3">
      <c r="A23" s="4" t="s">
        <v>47</v>
      </c>
      <c r="B23" s="5" t="n">
        <v>-163626703</v>
      </c>
      <c r="C23" s="5" t="n">
        <v>-160446612</v>
      </c>
    </row>
    <row r="24" spans="1:3">
      <c r="A24" s="4" t="s">
        <v>48</v>
      </c>
      <c r="B24" s="5" t="n">
        <v>-997592</v>
      </c>
      <c r="C24" s="5" t="n">
        <v>2199726</v>
      </c>
    </row>
    <row r="25" spans="1:3">
      <c r="A25" s="4" t="s">
        <v>49</v>
      </c>
      <c r="B25" s="5" t="n">
        <v>5093980</v>
      </c>
      <c r="C25" s="5" t="n">
        <v>5208644</v>
      </c>
    </row>
    <row r="26" spans="1:3">
      <c r="A26" s="4" t="s">
        <v>50</v>
      </c>
      <c r="B26" s="5" t="n">
        <v>4096388</v>
      </c>
      <c r="C26" s="5" t="n">
        <v>7408370</v>
      </c>
    </row>
    <row r="27" spans="1:3">
      <c r="A27" s="4" t="s">
        <v>51</v>
      </c>
      <c r="B27" s="7" t="n">
        <v>5698148</v>
      </c>
      <c r="C27" s="7" t="n">
        <v>96292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13</v>
      </c>
      <c r="B1" s="2" t="s">
        <v>214</v>
      </c>
    </row>
    <row r="2" spans="1:2">
      <c r="A2" s="3" t="s">
        <v>138</v>
      </c>
    </row>
    <row r="3" spans="1:2">
      <c r="A3" s="4" t="s">
        <v>215</v>
      </c>
      <c r="B3" s="11" t="n">
        <v>5.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5</v>
      </c>
    </row>
    <row r="2" spans="1:3">
      <c r="A2" s="3" t="s">
        <v>217</v>
      </c>
    </row>
    <row r="3" spans="1:3">
      <c r="A3" s="4" t="s">
        <v>28</v>
      </c>
      <c r="B3" s="7" t="n">
        <v>956608</v>
      </c>
      <c r="C3" s="7" t="n">
        <v>4561357</v>
      </c>
    </row>
    <row r="4" spans="1:3">
      <c r="A4" s="4" t="s">
        <v>218</v>
      </c>
    </row>
    <row r="5" spans="1:3">
      <c r="A5" s="3" t="s">
        <v>217</v>
      </c>
    </row>
    <row r="6" spans="1:3">
      <c r="A6" s="4" t="s">
        <v>28</v>
      </c>
      <c r="B6" s="5" t="n">
        <v>500000</v>
      </c>
    </row>
    <row r="7" spans="1:3">
      <c r="A7" s="4" t="s">
        <v>219</v>
      </c>
    </row>
    <row r="8" spans="1:3">
      <c r="A8" s="3" t="s">
        <v>217</v>
      </c>
    </row>
    <row r="9" spans="1:3">
      <c r="A9" s="4" t="s">
        <v>28</v>
      </c>
      <c r="B9" s="7" t="n">
        <v>5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63</v>
      </c>
      <c r="D1" s="2" t="s">
        <v>1</v>
      </c>
    </row>
    <row r="2" spans="1:5">
      <c r="B2" s="2" t="s">
        <v>2</v>
      </c>
      <c r="C2" s="2" t="s">
        <v>64</v>
      </c>
      <c r="D2" s="2" t="s">
        <v>2</v>
      </c>
      <c r="E2" s="2" t="s">
        <v>64</v>
      </c>
    </row>
    <row r="3" spans="1:5">
      <c r="A3" s="4" t="s">
        <v>221</v>
      </c>
    </row>
    <row r="4" spans="1:5">
      <c r="A4" s="3" t="s">
        <v>222</v>
      </c>
    </row>
    <row r="5" spans="1:5">
      <c r="A5" s="4" t="s">
        <v>223</v>
      </c>
      <c r="B5" s="4" t="s">
        <v>224</v>
      </c>
      <c r="C5" s="4" t="s">
        <v>224</v>
      </c>
      <c r="D5" s="4" t="s">
        <v>224</v>
      </c>
      <c r="E5" s="4" t="s">
        <v>224</v>
      </c>
    </row>
    <row r="6" spans="1:5">
      <c r="A6" s="4" t="s">
        <v>225</v>
      </c>
      <c r="B6" s="4" t="s">
        <v>226</v>
      </c>
      <c r="D6" s="4" t="s">
        <v>226</v>
      </c>
    </row>
    <row r="7" spans="1:5">
      <c r="A7" s="4" t="s">
        <v>227</v>
      </c>
    </row>
    <row r="8" spans="1:5">
      <c r="A8" s="3" t="s">
        <v>222</v>
      </c>
    </row>
    <row r="9" spans="1:5">
      <c r="A9" s="4" t="s">
        <v>223</v>
      </c>
      <c r="B9" s="4" t="s">
        <v>228</v>
      </c>
      <c r="C9" s="4" t="s">
        <v>229</v>
      </c>
      <c r="D9" s="4" t="s">
        <v>209</v>
      </c>
      <c r="E9" s="4" t="s">
        <v>230</v>
      </c>
    </row>
    <row r="10" spans="1:5">
      <c r="A10" s="4" t="s">
        <v>225</v>
      </c>
      <c r="B10" s="4" t="s">
        <v>231</v>
      </c>
      <c r="D10" s="4" t="s">
        <v>232</v>
      </c>
    </row>
    <row r="11" spans="1:5">
      <c r="A11" s="4" t="s">
        <v>233</v>
      </c>
    </row>
    <row r="12" spans="1:5">
      <c r="A12" s="3" t="s">
        <v>222</v>
      </c>
    </row>
    <row r="13" spans="1:5">
      <c r="A13" s="4" t="s">
        <v>223</v>
      </c>
      <c r="B13" s="4" t="s">
        <v>234</v>
      </c>
      <c r="C13" s="4" t="s">
        <v>235</v>
      </c>
      <c r="D13" s="4" t="s">
        <v>209</v>
      </c>
      <c r="E13" s="4" t="s">
        <v>236</v>
      </c>
    </row>
    <row r="14" spans="1:5">
      <c r="A14" s="4" t="s">
        <v>225</v>
      </c>
      <c r="B14" s="4" t="s">
        <v>237</v>
      </c>
      <c r="D14" s="4" t="s">
        <v>238</v>
      </c>
    </row>
    <row r="15" spans="1:5">
      <c r="A15" s="4" t="s">
        <v>239</v>
      </c>
    </row>
    <row r="16" spans="1:5">
      <c r="A16" s="3" t="s">
        <v>222</v>
      </c>
    </row>
    <row r="17" spans="1:5">
      <c r="A17" s="4" t="s">
        <v>240</v>
      </c>
      <c r="D17" s="4" t="s">
        <v>24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1</v>
      </c>
    </row>
    <row r="2" spans="1:2">
      <c r="B2" s="2" t="s">
        <v>214</v>
      </c>
    </row>
    <row r="3" spans="1:2">
      <c r="A3" s="3" t="s">
        <v>243</v>
      </c>
    </row>
    <row r="4" spans="1:2">
      <c r="A4" s="4" t="s">
        <v>244</v>
      </c>
      <c r="B4" s="7" t="n">
        <v>7408370</v>
      </c>
    </row>
    <row r="5" spans="1:2">
      <c r="A5" s="4" t="s">
        <v>245</v>
      </c>
      <c r="B5" s="5" t="n">
        <v>4096388</v>
      </c>
    </row>
    <row r="6" spans="1:2">
      <c r="A6" s="4" t="s">
        <v>246</v>
      </c>
    </row>
    <row r="7" spans="1:2">
      <c r="A7" s="3" t="s">
        <v>243</v>
      </c>
    </row>
    <row r="8" spans="1:2">
      <c r="A8" s="4" t="s">
        <v>244</v>
      </c>
      <c r="B8" s="5" t="n">
        <v>-1924</v>
      </c>
    </row>
    <row r="9" spans="1:2">
      <c r="A9" s="4" t="s">
        <v>247</v>
      </c>
      <c r="B9" s="5" t="n">
        <v>1841</v>
      </c>
    </row>
    <row r="10" spans="1:2">
      <c r="A10" s="4" t="s">
        <v>248</v>
      </c>
      <c r="B10" s="5" t="n">
        <v>0</v>
      </c>
    </row>
    <row r="11" spans="1:2">
      <c r="A11" s="4" t="s">
        <v>245</v>
      </c>
      <c r="B11" s="5" t="n">
        <v>-83</v>
      </c>
    </row>
    <row r="12" spans="1:2">
      <c r="A12" s="4" t="s">
        <v>249</v>
      </c>
    </row>
    <row r="13" spans="1:2">
      <c r="A13" s="3" t="s">
        <v>243</v>
      </c>
    </row>
    <row r="14" spans="1:2">
      <c r="A14" s="4" t="s">
        <v>244</v>
      </c>
      <c r="B14" s="5" t="n">
        <v>-514533</v>
      </c>
    </row>
    <row r="15" spans="1:2">
      <c r="A15" s="4" t="s">
        <v>247</v>
      </c>
      <c r="B15" s="5" t="n">
        <v>-74283</v>
      </c>
    </row>
    <row r="16" spans="1:2">
      <c r="A16" s="4" t="s">
        <v>248</v>
      </c>
      <c r="B16" s="5" t="n">
        <v>0</v>
      </c>
    </row>
    <row r="17" spans="1:2">
      <c r="A17" s="4" t="s">
        <v>245</v>
      </c>
      <c r="B17" s="5" t="n">
        <v>-588816</v>
      </c>
    </row>
    <row r="18" spans="1:2">
      <c r="A18" s="4" t="s">
        <v>92</v>
      </c>
    </row>
    <row r="19" spans="1:2">
      <c r="A19" s="3" t="s">
        <v>243</v>
      </c>
    </row>
    <row r="20" spans="1:2">
      <c r="A20" s="4" t="s">
        <v>244</v>
      </c>
      <c r="B20" s="5" t="n">
        <v>-516457</v>
      </c>
    </row>
    <row r="21" spans="1:2">
      <c r="A21" s="4" t="s">
        <v>247</v>
      </c>
      <c r="B21" s="5" t="n">
        <v>-72442</v>
      </c>
    </row>
    <row r="22" spans="1:2">
      <c r="A22" s="4" t="s">
        <v>248</v>
      </c>
      <c r="B22" s="5" t="n">
        <v>0</v>
      </c>
    </row>
    <row r="23" spans="1:2">
      <c r="A23" s="4" t="s">
        <v>245</v>
      </c>
      <c r="B23" s="7" t="n">
        <v>-5888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0</v>
      </c>
      <c r="B1" s="2" t="s">
        <v>63</v>
      </c>
      <c r="C1" s="2" t="s">
        <v>1</v>
      </c>
    </row>
    <row r="2" spans="1:4">
      <c r="B2" s="2" t="s">
        <v>64</v>
      </c>
      <c r="C2" s="2" t="s">
        <v>2</v>
      </c>
      <c r="D2" s="2" t="s">
        <v>64</v>
      </c>
    </row>
    <row r="3" spans="1:4">
      <c r="A3" s="3" t="s">
        <v>251</v>
      </c>
    </row>
    <row r="4" spans="1:4">
      <c r="A4" s="4" t="s">
        <v>252</v>
      </c>
      <c r="B4" s="5" t="n">
        <v>0</v>
      </c>
      <c r="C4" s="5" t="n">
        <v>0</v>
      </c>
      <c r="D4" s="5" t="n">
        <v>0</v>
      </c>
    </row>
    <row r="5" spans="1:4">
      <c r="A5" s="4" t="s">
        <v>253</v>
      </c>
    </row>
    <row r="6" spans="1:4">
      <c r="A6" s="3" t="s">
        <v>251</v>
      </c>
    </row>
    <row r="7" spans="1:4">
      <c r="A7" s="4" t="s">
        <v>254</v>
      </c>
      <c r="C7" s="5" t="n">
        <v>597557</v>
      </c>
    </row>
    <row r="8" spans="1:4">
      <c r="A8" s="4" t="s">
        <v>255</v>
      </c>
      <c r="C8" s="5" t="n">
        <v>425029</v>
      </c>
    </row>
    <row r="9" spans="1:4">
      <c r="A9" s="4" t="s">
        <v>256</v>
      </c>
      <c r="C9" s="5" t="n">
        <v>172528</v>
      </c>
    </row>
    <row r="10" spans="1:4">
      <c r="A10" s="4" t="s">
        <v>257</v>
      </c>
      <c r="C10" s="5" t="n">
        <v>100000</v>
      </c>
    </row>
    <row r="11" spans="1:4">
      <c r="A11" s="4" t="s">
        <v>258</v>
      </c>
      <c r="C11" s="4" t="s">
        <v>259</v>
      </c>
    </row>
    <row r="12" spans="1:4">
      <c r="A12" s="4" t="s">
        <v>260</v>
      </c>
    </row>
    <row r="13" spans="1:4">
      <c r="A13" s="3" t="s">
        <v>251</v>
      </c>
    </row>
    <row r="14" spans="1:4">
      <c r="A14" s="4" t="s">
        <v>255</v>
      </c>
      <c r="C14" s="5" t="n">
        <v>525000</v>
      </c>
    </row>
    <row r="15" spans="1:4">
      <c r="A15" s="4" t="s">
        <v>261</v>
      </c>
      <c r="C15" s="4" t="s">
        <v>262</v>
      </c>
    </row>
    <row r="16" spans="1:4">
      <c r="A16" s="4" t="s">
        <v>263</v>
      </c>
      <c r="C16" s="5" t="n">
        <v>100000</v>
      </c>
    </row>
    <row r="17" spans="1:4">
      <c r="A17" s="4" t="s">
        <v>264</v>
      </c>
      <c r="C17" s="4" t="s">
        <v>265</v>
      </c>
    </row>
    <row r="18" spans="1:4">
      <c r="A18" s="4" t="s">
        <v>266</v>
      </c>
      <c r="C18" s="4" t="s">
        <v>267</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268</v>
      </c>
      <c r="B1" s="2" t="s">
        <v>269</v>
      </c>
      <c r="C1" s="2" t="s">
        <v>2</v>
      </c>
      <c r="D1" s="2" t="s">
        <v>64</v>
      </c>
      <c r="E1" s="2" t="s">
        <v>2</v>
      </c>
      <c r="F1" s="2" t="s">
        <v>64</v>
      </c>
      <c r="G1" s="2" t="s">
        <v>25</v>
      </c>
    </row>
    <row r="2" spans="1:7">
      <c r="A2" s="3" t="s">
        <v>270</v>
      </c>
    </row>
    <row r="3" spans="1:7">
      <c r="A3" s="4" t="s">
        <v>271</v>
      </c>
      <c r="C3" s="7" t="n">
        <v>0</v>
      </c>
      <c r="D3" s="7" t="n">
        <v>0</v>
      </c>
      <c r="E3" s="7" t="n">
        <v>0</v>
      </c>
      <c r="F3" s="7" t="n">
        <v>0</v>
      </c>
    </row>
    <row r="4" spans="1:7">
      <c r="A4" s="4" t="s">
        <v>272</v>
      </c>
      <c r="B4" s="5" t="n">
        <v>6459948</v>
      </c>
    </row>
    <row r="5" spans="1:7">
      <c r="A5" s="4" t="s">
        <v>273</v>
      </c>
    </row>
    <row r="6" spans="1:7">
      <c r="A6" s="3" t="s">
        <v>270</v>
      </c>
    </row>
    <row r="7" spans="1:7">
      <c r="A7" s="4" t="s">
        <v>274</v>
      </c>
      <c r="G7" s="7" t="n">
        <v>139700000</v>
      </c>
    </row>
    <row r="8" spans="1:7">
      <c r="A8" s="4" t="s">
        <v>275</v>
      </c>
    </row>
    <row r="9" spans="1:7">
      <c r="A9" s="3" t="s">
        <v>270</v>
      </c>
    </row>
    <row r="10" spans="1:7">
      <c r="A10" s="4" t="s">
        <v>276</v>
      </c>
      <c r="G10" s="5" t="n">
        <v>84200000</v>
      </c>
    </row>
    <row r="11" spans="1:7">
      <c r="A11" s="4" t="s">
        <v>277</v>
      </c>
    </row>
    <row r="12" spans="1:7">
      <c r="A12" s="3" t="s">
        <v>270</v>
      </c>
    </row>
    <row r="13" spans="1:7">
      <c r="A13" s="4" t="s">
        <v>278</v>
      </c>
      <c r="G13" s="5" t="n">
        <v>4046000</v>
      </c>
    </row>
    <row r="14" spans="1:7">
      <c r="A14" s="4" t="s">
        <v>279</v>
      </c>
    </row>
    <row r="15" spans="1:7">
      <c r="A15" s="3" t="s">
        <v>270</v>
      </c>
    </row>
    <row r="16" spans="1:7">
      <c r="A16" s="4" t="s">
        <v>278</v>
      </c>
      <c r="G16" s="7" t="n">
        <v>311000</v>
      </c>
    </row>
    <row r="17" spans="1:7">
      <c r="A17" s="4" t="s">
        <v>280</v>
      </c>
    </row>
    <row r="18" spans="1:7">
      <c r="A18" s="3" t="s">
        <v>270</v>
      </c>
    </row>
    <row r="19" spans="1:7">
      <c r="A19" s="4" t="s">
        <v>281</v>
      </c>
      <c r="B19" s="4" t="s">
        <v>28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64</v>
      </c>
    </row>
    <row r="3" spans="1:3">
      <c r="A3" s="3" t="s">
        <v>284</v>
      </c>
    </row>
    <row r="4" spans="1:3">
      <c r="A4" s="4" t="s">
        <v>285</v>
      </c>
      <c r="B4" s="5" t="n">
        <v>700582</v>
      </c>
      <c r="C4" s="5" t="n">
        <v>1140799</v>
      </c>
    </row>
    <row r="5" spans="1:3">
      <c r="A5" s="4" t="s">
        <v>286</v>
      </c>
    </row>
    <row r="6" spans="1:3">
      <c r="A6" s="3" t="s">
        <v>284</v>
      </c>
    </row>
    <row r="7" spans="1:3">
      <c r="A7" s="4" t="s">
        <v>285</v>
      </c>
      <c r="B7" s="5" t="n">
        <v>172528</v>
      </c>
      <c r="C7" s="5" t="n">
        <v>214987</v>
      </c>
    </row>
    <row r="8" spans="1:3">
      <c r="A8" s="4" t="s">
        <v>146</v>
      </c>
    </row>
    <row r="9" spans="1:3">
      <c r="A9" s="3" t="s">
        <v>284</v>
      </c>
    </row>
    <row r="10" spans="1:3">
      <c r="A10" s="4" t="s">
        <v>285</v>
      </c>
      <c r="B10" s="5" t="n">
        <v>528054</v>
      </c>
      <c r="C10" s="5" t="n">
        <v>92581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288</v>
      </c>
    </row>
    <row r="3" spans="1:3">
      <c r="A3" s="4" t="s">
        <v>38</v>
      </c>
      <c r="B3" s="7" t="n">
        <v>241400</v>
      </c>
      <c r="C3" s="7" t="n">
        <v>1041455</v>
      </c>
    </row>
    <row r="4" spans="1:3">
      <c r="A4" s="4" t="s">
        <v>289</v>
      </c>
    </row>
    <row r="5" spans="1:3">
      <c r="A5" s="3" t="s">
        <v>290</v>
      </c>
    </row>
    <row r="6" spans="1:3">
      <c r="A6" s="4" t="s">
        <v>27</v>
      </c>
      <c r="B6" s="5" t="n">
        <v>587328</v>
      </c>
      <c r="C6" s="5" t="n">
        <v>551088</v>
      </c>
    </row>
    <row r="7" spans="1:3">
      <c r="A7" s="4" t="s">
        <v>28</v>
      </c>
      <c r="B7" s="5" t="n">
        <v>956608</v>
      </c>
      <c r="C7" s="5" t="n">
        <v>4561357</v>
      </c>
    </row>
    <row r="8" spans="1:3">
      <c r="A8" s="4" t="s">
        <v>34</v>
      </c>
      <c r="B8" s="5" t="n">
        <v>1543936</v>
      </c>
      <c r="C8" s="5" t="n">
        <v>5112445</v>
      </c>
    </row>
    <row r="9" spans="1:3">
      <c r="A9" s="4" t="s">
        <v>291</v>
      </c>
    </row>
    <row r="10" spans="1:3">
      <c r="A10" s="3" t="s">
        <v>288</v>
      </c>
    </row>
    <row r="11" spans="1:3">
      <c r="A11" s="4" t="s">
        <v>38</v>
      </c>
      <c r="B11" s="5" t="n">
        <v>241400</v>
      </c>
      <c r="C11" s="5" t="n">
        <v>1041455</v>
      </c>
    </row>
    <row r="12" spans="1:3">
      <c r="A12" s="4" t="s">
        <v>292</v>
      </c>
    </row>
    <row r="13" spans="1:3">
      <c r="A13" s="3" t="s">
        <v>290</v>
      </c>
    </row>
    <row r="14" spans="1:3">
      <c r="A14" s="4" t="s">
        <v>27</v>
      </c>
      <c r="B14" s="5" t="n">
        <v>587328</v>
      </c>
      <c r="C14" s="5" t="n">
        <v>551088</v>
      </c>
    </row>
    <row r="15" spans="1:3">
      <c r="A15" s="4" t="s">
        <v>28</v>
      </c>
      <c r="B15" s="5" t="n">
        <v>499225</v>
      </c>
      <c r="C15" s="5" t="n">
        <v>3606499</v>
      </c>
    </row>
    <row r="16" spans="1:3">
      <c r="A16" s="4" t="s">
        <v>34</v>
      </c>
      <c r="B16" s="5" t="n">
        <v>1086553</v>
      </c>
      <c r="C16" s="5" t="n">
        <v>4157587</v>
      </c>
    </row>
    <row r="17" spans="1:3">
      <c r="A17" s="4" t="s">
        <v>293</v>
      </c>
    </row>
    <row r="18" spans="1:3">
      <c r="A18" s="3" t="s">
        <v>288</v>
      </c>
    </row>
    <row r="19" spans="1:3">
      <c r="A19" s="4" t="s">
        <v>38</v>
      </c>
      <c r="B19" s="5" t="n">
        <v>0</v>
      </c>
      <c r="C19" s="5" t="n">
        <v>0</v>
      </c>
    </row>
    <row r="20" spans="1:3">
      <c r="A20" s="4" t="s">
        <v>294</v>
      </c>
    </row>
    <row r="21" spans="1:3">
      <c r="A21" s="3" t="s">
        <v>290</v>
      </c>
    </row>
    <row r="22" spans="1:3">
      <c r="A22" s="4" t="s">
        <v>27</v>
      </c>
      <c r="B22" s="5" t="n">
        <v>0</v>
      </c>
      <c r="C22" s="5" t="n">
        <v>0</v>
      </c>
    </row>
    <row r="23" spans="1:3">
      <c r="A23" s="4" t="s">
        <v>28</v>
      </c>
      <c r="B23" s="5" t="n">
        <v>457383</v>
      </c>
      <c r="C23" s="5" t="n">
        <v>954858</v>
      </c>
    </row>
    <row r="24" spans="1:3">
      <c r="A24" s="4" t="s">
        <v>34</v>
      </c>
      <c r="B24" s="5" t="n">
        <v>457383</v>
      </c>
      <c r="C24" s="5" t="n">
        <v>954858</v>
      </c>
    </row>
    <row r="25" spans="1:3">
      <c r="A25" s="4" t="s">
        <v>295</v>
      </c>
    </row>
    <row r="26" spans="1:3">
      <c r="A26" s="3" t="s">
        <v>288</v>
      </c>
    </row>
    <row r="27" spans="1:3">
      <c r="A27" s="4" t="s">
        <v>38</v>
      </c>
      <c r="B27" s="5" t="n">
        <v>0</v>
      </c>
      <c r="C27" s="5" t="n">
        <v>0</v>
      </c>
    </row>
    <row r="28" spans="1:3">
      <c r="A28" s="4" t="s">
        <v>296</v>
      </c>
    </row>
    <row r="29" spans="1:3">
      <c r="A29" s="3" t="s">
        <v>290</v>
      </c>
    </row>
    <row r="30" spans="1:3">
      <c r="A30" s="4" t="s">
        <v>27</v>
      </c>
      <c r="B30" s="5" t="n">
        <v>0</v>
      </c>
      <c r="C30" s="5" t="n">
        <v>0</v>
      </c>
    </row>
    <row r="31" spans="1:3">
      <c r="A31" s="4" t="s">
        <v>28</v>
      </c>
      <c r="B31" s="5" t="n">
        <v>0</v>
      </c>
      <c r="C31" s="5" t="n">
        <v>0</v>
      </c>
    </row>
    <row r="32" spans="1:3">
      <c r="A32" s="4" t="s">
        <v>34</v>
      </c>
      <c r="B32" s="5" t="n">
        <v>0</v>
      </c>
      <c r="C32" s="5" t="n">
        <v>0</v>
      </c>
    </row>
    <row r="33" spans="1:3">
      <c r="A33" s="4" t="s">
        <v>297</v>
      </c>
    </row>
    <row r="34" spans="1:3">
      <c r="A34" s="3" t="s">
        <v>288</v>
      </c>
    </row>
    <row r="35" spans="1:3">
      <c r="A35" s="4" t="s">
        <v>38</v>
      </c>
      <c r="B35" s="7" t="n">
        <v>241400</v>
      </c>
      <c r="C35" s="7" t="n">
        <v>104145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298</v>
      </c>
      <c r="B1" s="2" t="s">
        <v>1</v>
      </c>
      <c r="C1" s="2" t="s">
        <v>299</v>
      </c>
    </row>
    <row r="2" spans="1:3">
      <c r="B2" s="2" t="s">
        <v>2</v>
      </c>
      <c r="C2" s="2" t="s">
        <v>25</v>
      </c>
    </row>
    <row r="3" spans="1:3">
      <c r="A3" s="3" t="s">
        <v>300</v>
      </c>
    </row>
    <row r="4" spans="1:3">
      <c r="A4" s="4" t="s">
        <v>301</v>
      </c>
      <c r="B4" s="9" t="n">
        <v>2.01</v>
      </c>
      <c r="C4" s="9" t="n">
        <v>4.01</v>
      </c>
    </row>
    <row r="5" spans="1:3">
      <c r="A5" s="4" t="s">
        <v>302</v>
      </c>
      <c r="B5" s="4" t="s">
        <v>226</v>
      </c>
      <c r="C5" s="4" t="s">
        <v>226</v>
      </c>
    </row>
    <row r="6" spans="1:3">
      <c r="A6" s="4" t="s">
        <v>303</v>
      </c>
    </row>
    <row r="7" spans="1:3">
      <c r="A7" s="3" t="s">
        <v>300</v>
      </c>
    </row>
    <row r="8" spans="1:3">
      <c r="A8" s="4" t="s">
        <v>304</v>
      </c>
      <c r="B8" s="9" t="n">
        <v>3.64</v>
      </c>
      <c r="C8" s="7" t="n">
        <v>3</v>
      </c>
    </row>
    <row r="9" spans="1:3">
      <c r="A9" s="4" t="s">
        <v>305</v>
      </c>
      <c r="B9" s="4" t="s">
        <v>306</v>
      </c>
      <c r="C9" s="4" t="s">
        <v>307</v>
      </c>
    </row>
    <row r="10" spans="1:3">
      <c r="A10" s="4" t="s">
        <v>308</v>
      </c>
      <c r="B10" s="4" t="s">
        <v>309</v>
      </c>
      <c r="C10" s="4" t="s">
        <v>310</v>
      </c>
    </row>
    <row r="11" spans="1:3">
      <c r="A11" s="4" t="s">
        <v>311</v>
      </c>
      <c r="B11" s="4" t="s">
        <v>312</v>
      </c>
      <c r="C11" s="4" t="s">
        <v>313</v>
      </c>
    </row>
    <row r="12" spans="1:3">
      <c r="A12" s="4" t="s">
        <v>314</v>
      </c>
    </row>
    <row r="13" spans="1:3">
      <c r="A13" s="3" t="s">
        <v>300</v>
      </c>
    </row>
    <row r="14" spans="1:3">
      <c r="A14" s="4" t="s">
        <v>304</v>
      </c>
      <c r="B14" s="9" t="n">
        <v>24.4</v>
      </c>
      <c r="C14" s="11" t="n">
        <v>24.4</v>
      </c>
    </row>
    <row r="15" spans="1:3">
      <c r="A15" s="4" t="s">
        <v>305</v>
      </c>
      <c r="B15" s="4" t="s">
        <v>315</v>
      </c>
      <c r="C15" s="4" t="s">
        <v>316</v>
      </c>
    </row>
    <row r="16" spans="1:3">
      <c r="A16" s="4" t="s">
        <v>308</v>
      </c>
      <c r="B16" s="4" t="s">
        <v>317</v>
      </c>
      <c r="C16" s="4" t="s">
        <v>318</v>
      </c>
    </row>
    <row r="17" spans="1:3">
      <c r="A17" s="4" t="s">
        <v>311</v>
      </c>
      <c r="B17" s="4" t="s">
        <v>319</v>
      </c>
      <c r="C17"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21</v>
      </c>
      <c r="B1" s="2" t="s">
        <v>63</v>
      </c>
      <c r="E1" s="2" t="s">
        <v>1</v>
      </c>
    </row>
    <row r="2" spans="1:6">
      <c r="B2" s="2" t="s">
        <v>2</v>
      </c>
      <c r="C2" s="2" t="s">
        <v>64</v>
      </c>
      <c r="D2" s="2" t="s">
        <v>322</v>
      </c>
      <c r="E2" s="2" t="s">
        <v>2</v>
      </c>
      <c r="F2" s="2" t="s">
        <v>64</v>
      </c>
    </row>
    <row r="3" spans="1:6">
      <c r="A3" s="4" t="s">
        <v>323</v>
      </c>
    </row>
    <row r="4" spans="1:6">
      <c r="A4" s="3" t="s">
        <v>324</v>
      </c>
    </row>
    <row r="5" spans="1:6">
      <c r="A5" s="4" t="s">
        <v>244</v>
      </c>
      <c r="B5" s="7" t="n">
        <v>362842</v>
      </c>
      <c r="C5" s="7" t="n">
        <v>861016</v>
      </c>
      <c r="D5" s="7" t="n">
        <v>949419</v>
      </c>
      <c r="E5" s="7" t="n">
        <v>1041455</v>
      </c>
      <c r="F5" s="7" t="n">
        <v>949419</v>
      </c>
    </row>
    <row r="6" spans="1:6">
      <c r="A6" s="4" t="s">
        <v>325</v>
      </c>
      <c r="B6" s="5" t="n">
        <v>-121442</v>
      </c>
      <c r="C6" s="5" t="n">
        <v>166287</v>
      </c>
      <c r="E6" s="5" t="n">
        <v>-800055</v>
      </c>
      <c r="F6" s="5" t="n">
        <v>4411994</v>
      </c>
    </row>
    <row r="7" spans="1:6">
      <c r="A7" s="4" t="s">
        <v>326</v>
      </c>
      <c r="B7" s="5" t="n">
        <v>0</v>
      </c>
      <c r="C7" s="5" t="n">
        <v>0</v>
      </c>
      <c r="E7" s="5" t="n">
        <v>0</v>
      </c>
      <c r="F7" s="5" t="n">
        <v>0</v>
      </c>
    </row>
    <row r="8" spans="1:6">
      <c r="A8" s="4" t="s">
        <v>327</v>
      </c>
      <c r="B8" s="5" t="n">
        <v>0</v>
      </c>
      <c r="C8" s="5" t="n">
        <v>0</v>
      </c>
      <c r="E8" s="5" t="n">
        <v>0</v>
      </c>
      <c r="F8" s="5" t="n">
        <v>-4334110</v>
      </c>
    </row>
    <row r="9" spans="1:6">
      <c r="A9" s="4" t="s">
        <v>245</v>
      </c>
      <c r="B9" s="5" t="n">
        <v>241400</v>
      </c>
      <c r="C9" s="7" t="n">
        <v>1027303</v>
      </c>
      <c r="E9" s="5" t="n">
        <v>241400</v>
      </c>
      <c r="F9" s="7" t="n">
        <v>1027303</v>
      </c>
    </row>
    <row r="10" spans="1:6">
      <c r="A10" s="4" t="s">
        <v>328</v>
      </c>
    </row>
    <row r="11" spans="1:6">
      <c r="A11" s="3" t="s">
        <v>324</v>
      </c>
    </row>
    <row r="12" spans="1:6">
      <c r="A12" s="4" t="s">
        <v>329</v>
      </c>
      <c r="B12" s="7" t="n">
        <v>0</v>
      </c>
      <c r="D12" s="7" t="n">
        <v>0</v>
      </c>
      <c r="E12" s="7" t="n">
        <v>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v>
      </c>
      <c r="B1" s="2" t="s">
        <v>2</v>
      </c>
      <c r="C1" s="2" t="s">
        <v>25</v>
      </c>
    </row>
    <row r="2" spans="1:3">
      <c r="A2" s="3" t="s">
        <v>53</v>
      </c>
    </row>
    <row r="3" spans="1:3">
      <c r="A3" s="4" t="s">
        <v>54</v>
      </c>
      <c r="B3" s="8" t="n">
        <v>0.005</v>
      </c>
      <c r="C3" s="8" t="n">
        <v>0.005</v>
      </c>
    </row>
    <row r="4" spans="1:3">
      <c r="A4" s="4" t="s">
        <v>55</v>
      </c>
      <c r="B4" s="5" t="n">
        <v>1000000</v>
      </c>
      <c r="C4" s="5" t="n">
        <v>1000000</v>
      </c>
    </row>
    <row r="5" spans="1:3">
      <c r="A5" s="4" t="s">
        <v>56</v>
      </c>
      <c r="B5" s="5" t="n">
        <v>0</v>
      </c>
      <c r="C5" s="5" t="n">
        <v>0</v>
      </c>
    </row>
    <row r="6" spans="1:3">
      <c r="A6" s="4" t="s">
        <v>57</v>
      </c>
      <c r="B6" s="5" t="n">
        <v>0</v>
      </c>
      <c r="C6" s="5" t="n">
        <v>0</v>
      </c>
    </row>
    <row r="7" spans="1:3">
      <c r="A7" s="4" t="s">
        <v>58</v>
      </c>
      <c r="B7" s="8" t="n">
        <v>0.005</v>
      </c>
      <c r="C7" s="8" t="n">
        <v>0.005</v>
      </c>
    </row>
    <row r="8" spans="1:3">
      <c r="A8" s="4" t="s">
        <v>59</v>
      </c>
      <c r="B8" s="5" t="n">
        <v>25000000</v>
      </c>
      <c r="C8" s="5" t="n">
        <v>25000000</v>
      </c>
    </row>
    <row r="9" spans="1:3">
      <c r="A9" s="4" t="s">
        <v>60</v>
      </c>
      <c r="B9" s="5" t="n">
        <v>11298239</v>
      </c>
      <c r="C9" s="5" t="n">
        <v>11279834</v>
      </c>
    </row>
    <row r="10" spans="1:3">
      <c r="A10" s="4" t="s">
        <v>61</v>
      </c>
      <c r="B10" s="5" t="n">
        <v>11298239</v>
      </c>
      <c r="C10" s="5" t="n">
        <v>112798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30</v>
      </c>
      <c r="B1" s="2" t="s">
        <v>63</v>
      </c>
    </row>
    <row r="2" spans="1:3">
      <c r="B2" s="2" t="s">
        <v>2</v>
      </c>
      <c r="C2" s="2" t="s">
        <v>25</v>
      </c>
    </row>
    <row r="3" spans="1:3">
      <c r="A3" s="3" t="s">
        <v>300</v>
      </c>
    </row>
    <row r="4" spans="1:3">
      <c r="A4" s="4" t="s">
        <v>331</v>
      </c>
      <c r="B4" s="7" t="n">
        <v>0</v>
      </c>
      <c r="C4" s="7" t="n">
        <v>0</v>
      </c>
    </row>
    <row r="5" spans="1:3">
      <c r="A5" s="4" t="s">
        <v>332</v>
      </c>
    </row>
    <row r="6" spans="1:3">
      <c r="A6" s="3" t="s">
        <v>300</v>
      </c>
    </row>
    <row r="7" spans="1:3">
      <c r="A7" s="4" t="s">
        <v>333</v>
      </c>
      <c r="B7" s="4" t="s">
        <v>306</v>
      </c>
    </row>
    <row r="8" spans="1:3">
      <c r="A8" s="4" t="s">
        <v>334</v>
      </c>
    </row>
    <row r="9" spans="1:3">
      <c r="A9" s="3" t="s">
        <v>300</v>
      </c>
    </row>
    <row r="10" spans="1:3">
      <c r="A10" s="4" t="s">
        <v>333</v>
      </c>
      <c r="B10"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5</v>
      </c>
      <c r="B1" s="2" t="s">
        <v>63</v>
      </c>
      <c r="C1" s="2" t="s">
        <v>1</v>
      </c>
    </row>
    <row r="2" spans="1:4">
      <c r="B2" s="2" t="s">
        <v>64</v>
      </c>
      <c r="C2" s="2" t="s">
        <v>2</v>
      </c>
      <c r="D2" s="2" t="s">
        <v>64</v>
      </c>
    </row>
    <row r="3" spans="1:4">
      <c r="A3" s="3" t="s">
        <v>336</v>
      </c>
    </row>
    <row r="4" spans="1:4">
      <c r="A4" s="4" t="s">
        <v>337</v>
      </c>
      <c r="C4" s="5" t="n">
        <v>211487</v>
      </c>
    </row>
    <row r="5" spans="1:4">
      <c r="A5" s="4" t="s">
        <v>338</v>
      </c>
      <c r="B5" s="5" t="n">
        <v>0</v>
      </c>
      <c r="C5" s="5" t="n">
        <v>0</v>
      </c>
      <c r="D5" s="5" t="n">
        <v>0</v>
      </c>
    </row>
    <row r="6" spans="1:4">
      <c r="A6" s="4" t="s">
        <v>339</v>
      </c>
      <c r="C6" s="5" t="n">
        <v>0</v>
      </c>
    </row>
    <row r="7" spans="1:4">
      <c r="A7" s="4" t="s">
        <v>340</v>
      </c>
      <c r="C7" s="5" t="n">
        <v>-38959</v>
      </c>
    </row>
    <row r="8" spans="1:4">
      <c r="A8" s="4" t="s">
        <v>341</v>
      </c>
      <c r="C8" s="5" t="n">
        <v>172528</v>
      </c>
    </row>
    <row r="9" spans="1:4">
      <c r="A9" s="3" t="s">
        <v>342</v>
      </c>
    </row>
    <row r="10" spans="1:4">
      <c r="A10" s="4" t="s">
        <v>343</v>
      </c>
      <c r="C10" s="9" t="n">
        <v>36.94</v>
      </c>
    </row>
    <row r="11" spans="1:4">
      <c r="A11" s="4" t="s">
        <v>344</v>
      </c>
      <c r="C11" s="5" t="n">
        <v>0</v>
      </c>
    </row>
    <row r="12" spans="1:4">
      <c r="A12" s="4" t="s">
        <v>345</v>
      </c>
      <c r="C12" s="5" t="n">
        <v>0</v>
      </c>
    </row>
    <row r="13" spans="1:4">
      <c r="A13" s="4" t="s">
        <v>346</v>
      </c>
      <c r="C13" s="12" t="n">
        <v>44.7</v>
      </c>
    </row>
    <row r="14" spans="1:4">
      <c r="A14" s="4" t="s">
        <v>347</v>
      </c>
      <c r="C14" s="9" t="n">
        <v>35.19</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s>
  <sheetData>
    <row r="1" spans="1:5">
      <c r="A1" s="1" t="s">
        <v>348</v>
      </c>
      <c r="B1" s="2" t="s">
        <v>63</v>
      </c>
      <c r="C1" s="2" t="s">
        <v>1</v>
      </c>
    </row>
    <row r="2" spans="1:5">
      <c r="B2" s="2" t="s">
        <v>64</v>
      </c>
      <c r="C2" s="2" t="s">
        <v>2</v>
      </c>
      <c r="D2" s="2" t="s">
        <v>64</v>
      </c>
      <c r="E2" s="2" t="s">
        <v>25</v>
      </c>
    </row>
    <row r="3" spans="1:5">
      <c r="A3" s="3" t="s">
        <v>251</v>
      </c>
    </row>
    <row r="4" spans="1:5">
      <c r="A4" s="4" t="s">
        <v>349</v>
      </c>
      <c r="C4" s="5" t="n">
        <v>172528</v>
      </c>
      <c r="E4" s="5" t="n">
        <v>211487</v>
      </c>
    </row>
    <row r="5" spans="1:5">
      <c r="A5" s="4" t="s">
        <v>350</v>
      </c>
      <c r="C5" s="9" t="n">
        <v>35.19</v>
      </c>
      <c r="E5" s="9" t="n">
        <v>36.94</v>
      </c>
    </row>
    <row r="6" spans="1:5">
      <c r="A6" s="3" t="s">
        <v>351</v>
      </c>
    </row>
    <row r="7" spans="1:5">
      <c r="A7" s="4" t="s">
        <v>252</v>
      </c>
      <c r="B7" s="5" t="n">
        <v>0</v>
      </c>
      <c r="C7" s="5" t="n">
        <v>0</v>
      </c>
      <c r="D7" s="5" t="n">
        <v>0</v>
      </c>
    </row>
    <row r="8" spans="1:5">
      <c r="A8" s="4" t="s">
        <v>352</v>
      </c>
      <c r="C8" s="7" t="n">
        <v>0</v>
      </c>
      <c r="D8" s="7" t="n">
        <v>0</v>
      </c>
    </row>
    <row r="9" spans="1:5">
      <c r="A9" s="4" t="s">
        <v>286</v>
      </c>
    </row>
    <row r="10" spans="1:5">
      <c r="A10" s="3" t="s">
        <v>251</v>
      </c>
    </row>
    <row r="11" spans="1:5">
      <c r="A11" s="4" t="s">
        <v>349</v>
      </c>
      <c r="C11" s="5" t="n">
        <v>172528</v>
      </c>
    </row>
    <row r="12" spans="1:5">
      <c r="A12" s="4" t="s">
        <v>350</v>
      </c>
      <c r="C12" s="9" t="n">
        <v>35.19</v>
      </c>
    </row>
    <row r="13" spans="1:5">
      <c r="A13" s="4" t="s">
        <v>353</v>
      </c>
      <c r="C13" s="4" t="s">
        <v>354</v>
      </c>
    </row>
    <row r="14" spans="1:5">
      <c r="A14" s="4" t="s">
        <v>355</v>
      </c>
      <c r="C14" s="7" t="n">
        <v>0</v>
      </c>
    </row>
    <row r="15" spans="1:5">
      <c r="A15" s="4" t="s">
        <v>356</v>
      </c>
      <c r="C15" s="5" t="n">
        <v>172528</v>
      </c>
    </row>
    <row r="16" spans="1:5">
      <c r="A16" s="4" t="s">
        <v>357</v>
      </c>
      <c r="C16" s="9" t="n">
        <v>35.19</v>
      </c>
    </row>
    <row r="17" spans="1:5">
      <c r="A17" s="4" t="s">
        <v>358</v>
      </c>
      <c r="C17" s="4" t="s">
        <v>354</v>
      </c>
    </row>
    <row r="18" spans="1:5">
      <c r="A18" s="4" t="s">
        <v>359</v>
      </c>
      <c r="C18" s="7" t="n">
        <v>0</v>
      </c>
    </row>
    <row r="19" spans="1:5">
      <c r="A19" s="3" t="s">
        <v>351</v>
      </c>
    </row>
    <row r="20" spans="1:5">
      <c r="A20" s="4" t="s">
        <v>360</v>
      </c>
      <c r="C20" s="7" t="n">
        <v>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61</v>
      </c>
      <c r="B1" s="2" t="s">
        <v>1</v>
      </c>
    </row>
    <row r="2" spans="1:3">
      <c r="B2" s="2" t="s">
        <v>2</v>
      </c>
      <c r="C2" s="2" t="s">
        <v>25</v>
      </c>
    </row>
    <row r="3" spans="1:3">
      <c r="A3" s="3" t="s">
        <v>362</v>
      </c>
    </row>
    <row r="4" spans="1:3">
      <c r="A4" s="4" t="s">
        <v>363</v>
      </c>
      <c r="B4" s="9" t="n">
        <v>10.9</v>
      </c>
      <c r="C4" s="9" t="n">
        <v>8.949999999999999</v>
      </c>
    </row>
    <row r="5" spans="1:3">
      <c r="A5" s="4" t="s">
        <v>303</v>
      </c>
    </row>
    <row r="6" spans="1:3">
      <c r="A6" s="3" t="s">
        <v>362</v>
      </c>
    </row>
    <row r="7" spans="1:3">
      <c r="A7" s="4" t="s">
        <v>363</v>
      </c>
      <c r="B7" s="9" t="n">
        <v>3.64</v>
      </c>
    </row>
    <row r="8" spans="1:3">
      <c r="A8" s="4" t="s">
        <v>364</v>
      </c>
      <c r="B8" s="4" t="s">
        <v>365</v>
      </c>
    </row>
    <row r="9" spans="1:3">
      <c r="A9" s="4" t="s">
        <v>314</v>
      </c>
    </row>
    <row r="10" spans="1:3">
      <c r="A10" s="3" t="s">
        <v>362</v>
      </c>
    </row>
    <row r="11" spans="1:3">
      <c r="A11" s="4" t="s">
        <v>363</v>
      </c>
      <c r="B11" s="9" t="n">
        <v>24.4</v>
      </c>
    </row>
    <row r="12" spans="1:3">
      <c r="A12" s="4" t="s">
        <v>364</v>
      </c>
      <c r="B12"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7</v>
      </c>
      <c r="B1" s="2" t="s">
        <v>1</v>
      </c>
    </row>
    <row r="2" spans="1:2">
      <c r="B2" s="2" t="s">
        <v>368</v>
      </c>
    </row>
    <row r="3" spans="1:2">
      <c r="A3" s="3" t="s">
        <v>369</v>
      </c>
    </row>
    <row r="4" spans="1:2">
      <c r="A4" s="4" t="s">
        <v>370</v>
      </c>
      <c r="B4" s="5" t="n">
        <v>710174</v>
      </c>
    </row>
    <row r="5" spans="1:2">
      <c r="A5" s="4" t="s">
        <v>371</v>
      </c>
      <c r="B5" s="5" t="n">
        <v>0</v>
      </c>
    </row>
    <row r="6" spans="1:2">
      <c r="A6" s="4" t="s">
        <v>372</v>
      </c>
      <c r="B6" s="5" t="n">
        <v>-18405</v>
      </c>
    </row>
    <row r="7" spans="1:2">
      <c r="A7" s="4" t="s">
        <v>373</v>
      </c>
      <c r="B7" s="5" t="n">
        <v>-163715</v>
      </c>
    </row>
    <row r="8" spans="1:2">
      <c r="A8" s="4" t="s">
        <v>374</v>
      </c>
      <c r="B8" s="5" t="n">
        <v>528054</v>
      </c>
    </row>
    <row r="9" spans="1:2">
      <c r="A9" s="3" t="s">
        <v>375</v>
      </c>
    </row>
    <row r="10" spans="1:2">
      <c r="A10" s="4" t="s">
        <v>376</v>
      </c>
      <c r="B10" s="9" t="n">
        <v>8.949999999999999</v>
      </c>
    </row>
    <row r="11" spans="1:2">
      <c r="A11" s="4" t="s">
        <v>377</v>
      </c>
      <c r="B11" s="5" t="n">
        <v>0</v>
      </c>
    </row>
    <row r="12" spans="1:2">
      <c r="A12" s="4" t="s">
        <v>378</v>
      </c>
      <c r="B12" s="5" t="n">
        <v>3</v>
      </c>
    </row>
    <row r="13" spans="1:2">
      <c r="A13" s="4" t="s">
        <v>379</v>
      </c>
      <c r="B13" s="5" t="n">
        <v>3</v>
      </c>
    </row>
    <row r="14" spans="1:2">
      <c r="A14" s="4" t="s">
        <v>380</v>
      </c>
      <c r="B14" s="9" t="n">
        <v>1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63</v>
      </c>
      <c r="D1" s="2" t="s">
        <v>1</v>
      </c>
    </row>
    <row r="2" spans="1:5">
      <c r="B2" s="2" t="s">
        <v>2</v>
      </c>
      <c r="C2" s="2" t="s">
        <v>64</v>
      </c>
      <c r="D2" s="2" t="s">
        <v>2</v>
      </c>
      <c r="E2" s="2" t="s">
        <v>64</v>
      </c>
    </row>
    <row r="3" spans="1:5">
      <c r="A3" s="3" t="s">
        <v>382</v>
      </c>
    </row>
    <row r="4" spans="1:5">
      <c r="A4" s="4" t="s">
        <v>383</v>
      </c>
      <c r="B4" s="7" t="n">
        <v>839413</v>
      </c>
      <c r="C4" s="7" t="n">
        <v>919067</v>
      </c>
      <c r="D4" s="7" t="n">
        <v>3084790</v>
      </c>
      <c r="E4" s="7" t="n">
        <v>3524445</v>
      </c>
    </row>
    <row r="5" spans="1:5">
      <c r="A5" s="4" t="s">
        <v>384</v>
      </c>
    </row>
    <row r="6" spans="1:5">
      <c r="A6" s="3" t="s">
        <v>382</v>
      </c>
    </row>
    <row r="7" spans="1:5">
      <c r="A7" s="4" t="s">
        <v>385</v>
      </c>
      <c r="B7" s="5" t="n">
        <v>138817</v>
      </c>
      <c r="C7" s="5" t="n">
        <v>0</v>
      </c>
      <c r="D7" s="5" t="n">
        <v>187262</v>
      </c>
      <c r="E7" s="5" t="n">
        <v>46908</v>
      </c>
    </row>
    <row r="8" spans="1:5">
      <c r="A8" s="4" t="s">
        <v>386</v>
      </c>
      <c r="B8" s="5" t="n">
        <v>0</v>
      </c>
      <c r="C8" s="5" t="n">
        <v>78337</v>
      </c>
      <c r="D8" s="5" t="n">
        <v>0</v>
      </c>
      <c r="E8" s="5" t="n">
        <v>78337</v>
      </c>
    </row>
    <row r="9" spans="1:5">
      <c r="A9" s="4" t="s">
        <v>387</v>
      </c>
      <c r="B9" s="5" t="n">
        <v>214429</v>
      </c>
      <c r="C9" s="5" t="n">
        <v>85102</v>
      </c>
      <c r="D9" s="5" t="n">
        <v>214429</v>
      </c>
      <c r="E9" s="5" t="n">
        <v>85102</v>
      </c>
    </row>
    <row r="10" spans="1:5">
      <c r="A10" s="4" t="s">
        <v>388</v>
      </c>
    </row>
    <row r="11" spans="1:5">
      <c r="A11" s="3" t="s">
        <v>382</v>
      </c>
    </row>
    <row r="12" spans="1:5">
      <c r="A12" s="4" t="s">
        <v>385</v>
      </c>
      <c r="C12" s="5" t="n">
        <v>0</v>
      </c>
      <c r="D12" s="5" t="n">
        <v>0</v>
      </c>
    </row>
    <row r="13" spans="1:5">
      <c r="A13" s="4" t="s">
        <v>389</v>
      </c>
      <c r="C13" s="5" t="n">
        <v>0</v>
      </c>
      <c r="D13" s="5" t="n">
        <v>0</v>
      </c>
    </row>
    <row r="14" spans="1:5">
      <c r="A14" s="4" t="s">
        <v>390</v>
      </c>
    </row>
    <row r="15" spans="1:5">
      <c r="A15" s="3" t="s">
        <v>382</v>
      </c>
    </row>
    <row r="16" spans="1:5">
      <c r="A16" s="4" t="s">
        <v>386</v>
      </c>
      <c r="B16" s="5" t="n">
        <v>0</v>
      </c>
      <c r="C16" s="5" t="n">
        <v>0</v>
      </c>
      <c r="D16" s="5" t="n">
        <v>0</v>
      </c>
      <c r="E16" s="5" t="n">
        <v>0</v>
      </c>
    </row>
    <row r="17" spans="1:5">
      <c r="A17" s="4" t="s">
        <v>387</v>
      </c>
      <c r="B17" s="5" t="n">
        <v>53000</v>
      </c>
      <c r="C17" s="5" t="n">
        <v>0</v>
      </c>
      <c r="D17" s="5" t="n">
        <v>53000</v>
      </c>
      <c r="E17" s="5" t="n">
        <v>0</v>
      </c>
    </row>
    <row r="18" spans="1:5">
      <c r="A18" s="4" t="s">
        <v>383</v>
      </c>
      <c r="B18" s="5" t="n">
        <v>122929</v>
      </c>
      <c r="C18" s="5" t="n">
        <v>20348</v>
      </c>
      <c r="D18" s="5" t="n">
        <v>454937</v>
      </c>
      <c r="E18" s="5" t="n">
        <v>174412</v>
      </c>
    </row>
    <row r="19" spans="1:5">
      <c r="A19" s="4" t="s">
        <v>391</v>
      </c>
      <c r="B19" s="5" t="n">
        <v>11553</v>
      </c>
      <c r="C19" s="5" t="n">
        <v>7702</v>
      </c>
      <c r="D19" s="5" t="n">
        <v>34659</v>
      </c>
      <c r="E19" s="5" t="n">
        <v>30808</v>
      </c>
    </row>
    <row r="20" spans="1:5">
      <c r="A20" s="4" t="s">
        <v>392</v>
      </c>
      <c r="B20" s="5" t="n">
        <v>206747</v>
      </c>
      <c r="C20" s="5" t="n">
        <v>206002</v>
      </c>
      <c r="D20" s="5" t="n">
        <v>206747</v>
      </c>
      <c r="E20" s="5" t="n">
        <v>206002</v>
      </c>
    </row>
    <row r="21" spans="1:5">
      <c r="A21" s="4" t="s">
        <v>393</v>
      </c>
      <c r="B21" s="5" t="n">
        <v>4956</v>
      </c>
      <c r="C21" s="5" t="n">
        <v>3851</v>
      </c>
      <c r="D21" s="5" t="n">
        <v>4956</v>
      </c>
      <c r="E21" s="5" t="n">
        <v>3851</v>
      </c>
    </row>
    <row r="22" spans="1:5">
      <c r="A22" s="4" t="s">
        <v>394</v>
      </c>
    </row>
    <row r="23" spans="1:5">
      <c r="A23" s="3" t="s">
        <v>382</v>
      </c>
    </row>
    <row r="24" spans="1:5">
      <c r="A24" s="4" t="s">
        <v>391</v>
      </c>
      <c r="B24" s="5" t="n">
        <v>199324</v>
      </c>
      <c r="C24" s="5" t="n">
        <v>165502</v>
      </c>
      <c r="D24" s="5" t="n">
        <v>291445</v>
      </c>
      <c r="E24" s="5" t="n">
        <v>397134</v>
      </c>
    </row>
    <row r="25" spans="1:5">
      <c r="A25" s="4" t="s">
        <v>392</v>
      </c>
      <c r="B25" s="5" t="n">
        <v>13457</v>
      </c>
      <c r="C25" s="5" t="n">
        <v>61297</v>
      </c>
      <c r="D25" s="5" t="n">
        <v>13457</v>
      </c>
      <c r="E25" s="5" t="n">
        <v>61297</v>
      </c>
    </row>
    <row r="26" spans="1:5">
      <c r="A26" s="4" t="s">
        <v>395</v>
      </c>
    </row>
    <row r="27" spans="1:5">
      <c r="A27" s="3" t="s">
        <v>382</v>
      </c>
    </row>
    <row r="28" spans="1:5">
      <c r="A28" s="4" t="s">
        <v>391</v>
      </c>
      <c r="B28" s="5" t="n">
        <v>1134</v>
      </c>
      <c r="C28" s="7" t="n">
        <v>1776</v>
      </c>
      <c r="D28" s="5" t="n">
        <v>4044</v>
      </c>
      <c r="E28" s="7" t="n">
        <v>5328</v>
      </c>
    </row>
    <row r="29" spans="1:5">
      <c r="A29" s="4" t="s">
        <v>396</v>
      </c>
    </row>
    <row r="30" spans="1:5">
      <c r="A30" s="3" t="s">
        <v>382</v>
      </c>
    </row>
    <row r="31" spans="1:5">
      <c r="A31" s="4" t="s">
        <v>383</v>
      </c>
      <c r="D31" s="5" t="n">
        <v>1201200</v>
      </c>
    </row>
    <row r="32" spans="1:5">
      <c r="A32" s="4" t="s">
        <v>397</v>
      </c>
    </row>
    <row r="33" spans="1:5">
      <c r="A33" s="3" t="s">
        <v>382</v>
      </c>
    </row>
    <row r="34" spans="1:5">
      <c r="A34" s="4" t="s">
        <v>386</v>
      </c>
      <c r="B34" s="5" t="n">
        <v>25471</v>
      </c>
      <c r="D34" s="5" t="n">
        <v>25471</v>
      </c>
    </row>
    <row r="35" spans="1:5">
      <c r="A35" s="4" t="s">
        <v>391</v>
      </c>
      <c r="D35" s="5" t="n">
        <v>675</v>
      </c>
    </row>
    <row r="36" spans="1:5">
      <c r="A36" s="4" t="s">
        <v>393</v>
      </c>
      <c r="B36" s="5" t="n">
        <v>9000</v>
      </c>
      <c r="D36" s="5" t="n">
        <v>9000</v>
      </c>
    </row>
    <row r="37" spans="1:5">
      <c r="A37" s="4" t="s">
        <v>116</v>
      </c>
      <c r="B37" s="7" t="n">
        <v>39083</v>
      </c>
      <c r="D37" s="5" t="n">
        <v>39083</v>
      </c>
    </row>
    <row r="38" spans="1:5">
      <c r="A38" s="4" t="s">
        <v>398</v>
      </c>
    </row>
    <row r="39" spans="1:5">
      <c r="A39" s="3" t="s">
        <v>382</v>
      </c>
    </row>
    <row r="40" spans="1:5">
      <c r="A40" s="4" t="s">
        <v>399</v>
      </c>
      <c r="D40" s="5" t="n">
        <v>39083</v>
      </c>
    </row>
    <row r="41" spans="1:5">
      <c r="A41" s="4" t="s">
        <v>400</v>
      </c>
    </row>
    <row r="42" spans="1:5">
      <c r="A42" s="3" t="s">
        <v>382</v>
      </c>
    </row>
    <row r="43" spans="1:5">
      <c r="A43" s="4" t="s">
        <v>399</v>
      </c>
      <c r="D43" s="7" t="n">
        <v>2547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283307</v>
      </c>
      <c r="C4" s="7" t="n">
        <v>296881</v>
      </c>
      <c r="D4" s="7" t="n">
        <v>902474</v>
      </c>
      <c r="E4" s="7" t="n">
        <v>1078011</v>
      </c>
    </row>
    <row r="5" spans="1:5">
      <c r="A5" s="3" t="s">
        <v>67</v>
      </c>
    </row>
    <row r="6" spans="1:5">
      <c r="A6" s="4" t="s">
        <v>68</v>
      </c>
      <c r="B6" s="5" t="n">
        <v>839413</v>
      </c>
      <c r="C6" s="5" t="n">
        <v>919067</v>
      </c>
      <c r="D6" s="5" t="n">
        <v>3084790</v>
      </c>
      <c r="E6" s="5" t="n">
        <v>3524445</v>
      </c>
    </row>
    <row r="7" spans="1:5">
      <c r="A7" s="4" t="s">
        <v>69</v>
      </c>
      <c r="B7" s="5" t="n">
        <v>711660</v>
      </c>
      <c r="C7" s="5" t="n">
        <v>575136</v>
      </c>
      <c r="D7" s="5" t="n">
        <v>1989596</v>
      </c>
      <c r="E7" s="5" t="n">
        <v>1940848</v>
      </c>
    </row>
    <row r="8" spans="1:5">
      <c r="A8" s="4" t="s">
        <v>70</v>
      </c>
      <c r="B8" s="5" t="n">
        <v>1551073</v>
      </c>
      <c r="C8" s="5" t="n">
        <v>1494203</v>
      </c>
      <c r="D8" s="5" t="n">
        <v>5074386</v>
      </c>
      <c r="E8" s="5" t="n">
        <v>5465293</v>
      </c>
    </row>
    <row r="9" spans="1:5">
      <c r="A9" s="4" t="s">
        <v>71</v>
      </c>
      <c r="B9" s="5" t="n">
        <v>-1267766</v>
      </c>
      <c r="C9" s="5" t="n">
        <v>-1197322</v>
      </c>
      <c r="D9" s="5" t="n">
        <v>-4171912</v>
      </c>
      <c r="E9" s="5" t="n">
        <v>-4387282</v>
      </c>
    </row>
    <row r="10" spans="1:5">
      <c r="A10" s="3" t="s">
        <v>72</v>
      </c>
    </row>
    <row r="11" spans="1:5">
      <c r="A11" s="4" t="s">
        <v>73</v>
      </c>
      <c r="B11" s="5" t="n">
        <v>16191</v>
      </c>
      <c r="C11" s="5" t="n">
        <v>67738</v>
      </c>
      <c r="D11" s="5" t="n">
        <v>109591</v>
      </c>
      <c r="E11" s="5" t="n">
        <v>167461</v>
      </c>
    </row>
    <row r="12" spans="1:5">
      <c r="A12" s="4" t="s">
        <v>74</v>
      </c>
      <c r="B12" s="5" t="n">
        <v>1772</v>
      </c>
      <c r="C12" s="5" t="n">
        <v>-447</v>
      </c>
      <c r="D12" s="5" t="n">
        <v>2868</v>
      </c>
      <c r="E12" s="5" t="n">
        <v>-12732</v>
      </c>
    </row>
    <row r="13" spans="1:5">
      <c r="A13" s="4" t="s">
        <v>75</v>
      </c>
      <c r="B13" s="5" t="n">
        <v>121442</v>
      </c>
      <c r="C13" s="5" t="n">
        <v>-166287</v>
      </c>
      <c r="D13" s="5" t="n">
        <v>800055</v>
      </c>
      <c r="E13" s="5" t="n">
        <v>-4411994</v>
      </c>
    </row>
    <row r="14" spans="1:5">
      <c r="A14" s="4" t="s">
        <v>76</v>
      </c>
      <c r="B14" s="5" t="n">
        <v>139405</v>
      </c>
      <c r="C14" s="5" t="n">
        <v>-98996</v>
      </c>
      <c r="D14" s="5" t="n">
        <v>912514</v>
      </c>
      <c r="E14" s="5" t="n">
        <v>-4257265</v>
      </c>
    </row>
    <row r="15" spans="1:5">
      <c r="A15" s="4" t="s">
        <v>77</v>
      </c>
      <c r="B15" s="5" t="n">
        <v>-1128361</v>
      </c>
      <c r="C15" s="5" t="n">
        <v>-1296318</v>
      </c>
      <c r="D15" s="5" t="n">
        <v>-3259398</v>
      </c>
      <c r="E15" s="5" t="n">
        <v>-8644547</v>
      </c>
    </row>
    <row r="16" spans="1:5">
      <c r="A16" s="4" t="s">
        <v>78</v>
      </c>
      <c r="B16" s="5" t="n">
        <v>23917</v>
      </c>
      <c r="C16" s="5" t="n">
        <v>35454</v>
      </c>
      <c r="D16" s="5" t="n">
        <v>79307</v>
      </c>
      <c r="E16" s="5" t="n">
        <v>107201</v>
      </c>
    </row>
    <row r="17" spans="1:5">
      <c r="A17" s="4" t="s">
        <v>79</v>
      </c>
      <c r="B17" s="7" t="n">
        <v>-1104444</v>
      </c>
      <c r="C17" s="7" t="n">
        <v>-1260864</v>
      </c>
      <c r="D17" s="7" t="n">
        <v>-3180091</v>
      </c>
      <c r="E17" s="7" t="n">
        <v>-8537346</v>
      </c>
    </row>
    <row r="18" spans="1:5">
      <c r="A18" s="4" t="s">
        <v>80</v>
      </c>
      <c r="B18" s="9" t="n">
        <v>-0.1</v>
      </c>
      <c r="C18" s="9" t="n">
        <v>-0.11</v>
      </c>
      <c r="D18" s="9" t="n">
        <v>-0.28</v>
      </c>
      <c r="E18" s="9" t="n">
        <v>-0.76</v>
      </c>
    </row>
    <row r="19" spans="1:5">
      <c r="A19" s="4" t="s">
        <v>81</v>
      </c>
      <c r="B19" s="5" t="n">
        <v>11298239</v>
      </c>
      <c r="C19" s="5" t="n">
        <v>11279834</v>
      </c>
      <c r="D19" s="5" t="n">
        <v>11292365</v>
      </c>
      <c r="E19" s="5" t="n">
        <v>111629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2</v>
      </c>
      <c r="B1" s="2" t="s">
        <v>63</v>
      </c>
      <c r="D1" s="2" t="s">
        <v>1</v>
      </c>
    </row>
    <row r="2" spans="1:5">
      <c r="B2" s="2" t="s">
        <v>2</v>
      </c>
      <c r="C2" s="2" t="s">
        <v>64</v>
      </c>
      <c r="D2" s="2" t="s">
        <v>2</v>
      </c>
      <c r="E2" s="2" t="s">
        <v>64</v>
      </c>
    </row>
    <row r="3" spans="1:5">
      <c r="A3" s="3" t="s">
        <v>83</v>
      </c>
    </row>
    <row r="4" spans="1:5">
      <c r="A4" s="4" t="s">
        <v>84</v>
      </c>
      <c r="B4" s="7" t="n">
        <v>-1128361</v>
      </c>
      <c r="C4" s="7" t="n">
        <v>-1296318</v>
      </c>
      <c r="D4" s="7" t="n">
        <v>-3259398</v>
      </c>
      <c r="E4" s="7" t="n">
        <v>-8644547</v>
      </c>
    </row>
    <row r="5" spans="1:5">
      <c r="A5" s="3" t="s">
        <v>85</v>
      </c>
    </row>
    <row r="6" spans="1:5">
      <c r="A6" s="4" t="s">
        <v>86</v>
      </c>
      <c r="B6" s="5" t="n">
        <v>-137</v>
      </c>
      <c r="C6" s="5" t="n">
        <v>3226</v>
      </c>
      <c r="D6" s="5" t="n">
        <v>1841</v>
      </c>
      <c r="E6" s="5" t="n">
        <v>-184</v>
      </c>
    </row>
    <row r="7" spans="1:5">
      <c r="A7" s="4" t="s">
        <v>87</v>
      </c>
      <c r="B7" s="5" t="n">
        <v>-34788</v>
      </c>
      <c r="C7" s="5" t="n">
        <v>20732</v>
      </c>
      <c r="D7" s="5" t="n">
        <v>-109640</v>
      </c>
      <c r="E7" s="5" t="n">
        <v>62919</v>
      </c>
    </row>
    <row r="8" spans="1:5">
      <c r="A8" s="4" t="s">
        <v>88</v>
      </c>
      <c r="B8" s="5" t="n">
        <v>-1163286</v>
      </c>
      <c r="C8" s="5" t="n">
        <v>-1272360</v>
      </c>
      <c r="D8" s="5" t="n">
        <v>-3367197</v>
      </c>
      <c r="E8" s="5" t="n">
        <v>-8581812</v>
      </c>
    </row>
    <row r="9" spans="1:5">
      <c r="A9" s="4" t="s">
        <v>89</v>
      </c>
      <c r="B9" s="5" t="n">
        <v>35039</v>
      </c>
      <c r="C9" s="5" t="n">
        <v>28846</v>
      </c>
      <c r="D9" s="5" t="n">
        <v>114664</v>
      </c>
      <c r="E9" s="5" t="n">
        <v>87375</v>
      </c>
    </row>
    <row r="10" spans="1:5">
      <c r="A10" s="4" t="s">
        <v>90</v>
      </c>
      <c r="B10" s="7" t="n">
        <v>-1128247</v>
      </c>
      <c r="C10" s="7" t="n">
        <v>-1243514</v>
      </c>
      <c r="D10" s="7" t="n">
        <v>-3252533</v>
      </c>
      <c r="E10" s="7" t="n">
        <v>-84944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46"/>
    <col customWidth="1" max="7" min="7" width="20"/>
    <col customWidth="1" max="8" min="8" width="25"/>
  </cols>
  <sheetData>
    <row r="1" spans="1:8">
      <c r="A1" s="1" t="s">
        <v>91</v>
      </c>
      <c r="B1" s="2" t="s">
        <v>92</v>
      </c>
      <c r="C1" s="2" t="s">
        <v>93</v>
      </c>
      <c r="D1" s="2" t="s">
        <v>94</v>
      </c>
      <c r="E1" s="2" t="s">
        <v>95</v>
      </c>
      <c r="F1" s="2" t="s">
        <v>96</v>
      </c>
      <c r="G1" s="2" t="s">
        <v>97</v>
      </c>
      <c r="H1" s="2" t="s">
        <v>98</v>
      </c>
    </row>
    <row r="2" spans="1:8">
      <c r="A2" s="4" t="s">
        <v>99</v>
      </c>
      <c r="B2" s="7" t="n">
        <v>7408370</v>
      </c>
      <c r="C2" s="7" t="n">
        <v>56395</v>
      </c>
      <c r="D2" s="7" t="n">
        <v>0</v>
      </c>
      <c r="E2" s="7" t="n">
        <v>163106400</v>
      </c>
      <c r="F2" s="7" t="n">
        <v>-516457</v>
      </c>
      <c r="G2" s="7" t="n">
        <v>-160446612</v>
      </c>
      <c r="H2" s="7" t="n">
        <v>5208644</v>
      </c>
    </row>
    <row r="3" spans="1:8">
      <c r="A3" s="4" t="s">
        <v>100</v>
      </c>
      <c r="C3" s="5" t="n">
        <v>11279834</v>
      </c>
      <c r="D3" s="5" t="n">
        <v>0</v>
      </c>
    </row>
    <row r="4" spans="1:8">
      <c r="A4" s="3" t="s">
        <v>101</v>
      </c>
    </row>
    <row r="5" spans="1:8">
      <c r="A5" s="4" t="s">
        <v>102</v>
      </c>
      <c r="C5" s="5" t="n">
        <v>18405</v>
      </c>
    </row>
    <row r="6" spans="1:8">
      <c r="A6" s="4" t="s">
        <v>103</v>
      </c>
      <c r="B6" s="5" t="n">
        <v>55215</v>
      </c>
      <c r="C6" s="7" t="n">
        <v>92</v>
      </c>
      <c r="E6" s="5" t="n">
        <v>55123</v>
      </c>
    </row>
    <row r="7" spans="1:8">
      <c r="A7" s="4" t="s">
        <v>77</v>
      </c>
      <c r="B7" s="5" t="n">
        <v>-3259398</v>
      </c>
      <c r="G7" s="5" t="n">
        <v>-3180091</v>
      </c>
      <c r="H7" s="5" t="n">
        <v>-79307</v>
      </c>
    </row>
    <row r="8" spans="1:8">
      <c r="A8" s="4" t="s">
        <v>104</v>
      </c>
      <c r="B8" s="5" t="n">
        <v>1841</v>
      </c>
      <c r="F8" s="5" t="n">
        <v>1841</v>
      </c>
    </row>
    <row r="9" spans="1:8">
      <c r="A9" s="4" t="s">
        <v>105</v>
      </c>
      <c r="B9" s="5" t="n">
        <v>-109640</v>
      </c>
      <c r="F9" s="5" t="n">
        <v>-74283</v>
      </c>
      <c r="H9" s="5" t="n">
        <v>-35357</v>
      </c>
    </row>
    <row r="10" spans="1:8">
      <c r="A10" s="4" t="s">
        <v>106</v>
      </c>
      <c r="B10" s="7" t="n">
        <v>4096388</v>
      </c>
      <c r="C10" s="7" t="n">
        <v>56487</v>
      </c>
      <c r="D10" s="7" t="n">
        <v>0</v>
      </c>
      <c r="E10" s="7" t="n">
        <v>163161523</v>
      </c>
      <c r="F10" s="7" t="n">
        <v>-588899</v>
      </c>
      <c r="G10" s="7" t="n">
        <v>-163626703</v>
      </c>
      <c r="H10" s="7" t="n">
        <v>5093980</v>
      </c>
    </row>
    <row r="11" spans="1:8">
      <c r="A11" s="4" t="s">
        <v>107</v>
      </c>
      <c r="C11" s="5" t="n">
        <v>11298239</v>
      </c>
      <c r="D11"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8</v>
      </c>
      <c r="B1" s="2" t="s">
        <v>1</v>
      </c>
    </row>
    <row r="2" spans="1:3">
      <c r="B2" s="2" t="s">
        <v>2</v>
      </c>
      <c r="C2" s="2" t="s">
        <v>64</v>
      </c>
    </row>
    <row r="3" spans="1:3">
      <c r="A3" s="3" t="s">
        <v>109</v>
      </c>
    </row>
    <row r="4" spans="1:3">
      <c r="A4" s="4" t="s">
        <v>77</v>
      </c>
      <c r="B4" s="7" t="n">
        <v>-3259398</v>
      </c>
      <c r="C4" s="7" t="n">
        <v>-8644547</v>
      </c>
    </row>
    <row r="5" spans="1:3">
      <c r="A5" s="3" t="s">
        <v>110</v>
      </c>
    </row>
    <row r="6" spans="1:3">
      <c r="A6" s="4" t="s">
        <v>111</v>
      </c>
      <c r="B6" s="5" t="n">
        <v>14084</v>
      </c>
      <c r="C6" s="5" t="n">
        <v>16802</v>
      </c>
    </row>
    <row r="7" spans="1:3">
      <c r="A7" s="4" t="s">
        <v>112</v>
      </c>
      <c r="B7" s="5" t="n">
        <v>-30312</v>
      </c>
      <c r="C7" s="5" t="n">
        <v>-42687</v>
      </c>
    </row>
    <row r="8" spans="1:3">
      <c r="A8" s="4" t="s">
        <v>113</v>
      </c>
      <c r="B8" s="5" t="n">
        <v>-35274</v>
      </c>
      <c r="C8" s="5" t="n">
        <v>-6727</v>
      </c>
    </row>
    <row r="9" spans="1:3">
      <c r="A9" s="4" t="s">
        <v>75</v>
      </c>
      <c r="B9" s="5" t="n">
        <v>-800055</v>
      </c>
      <c r="C9" s="5" t="n">
        <v>4411994</v>
      </c>
    </row>
    <row r="10" spans="1:3">
      <c r="A10" s="3" t="s">
        <v>114</v>
      </c>
    </row>
    <row r="11" spans="1:3">
      <c r="A11" s="4" t="s">
        <v>115</v>
      </c>
      <c r="B11" s="5" t="n">
        <v>482860</v>
      </c>
      <c r="C11" s="5" t="n">
        <v>-121633</v>
      </c>
    </row>
    <row r="12" spans="1:3">
      <c r="A12" s="4" t="s">
        <v>33</v>
      </c>
      <c r="B12" s="5" t="n">
        <v>3386</v>
      </c>
      <c r="C12" s="5" t="n">
        <v>0</v>
      </c>
    </row>
    <row r="13" spans="1:3">
      <c r="A13" s="4" t="s">
        <v>116</v>
      </c>
      <c r="B13" s="5" t="n">
        <v>190405</v>
      </c>
      <c r="C13" s="5" t="n">
        <v>-944765</v>
      </c>
    </row>
    <row r="14" spans="1:3">
      <c r="A14" s="4" t="s">
        <v>117</v>
      </c>
      <c r="B14" s="5" t="n">
        <v>-3441076</v>
      </c>
      <c r="C14" s="5" t="n">
        <v>-5331563</v>
      </c>
    </row>
    <row r="15" spans="1:3">
      <c r="A15" s="3" t="s">
        <v>118</v>
      </c>
    </row>
    <row r="16" spans="1:3">
      <c r="A16" s="4" t="s">
        <v>119</v>
      </c>
      <c r="B16" s="5" t="n">
        <v>-6795170</v>
      </c>
      <c r="C16" s="5" t="n">
        <v>-6133755</v>
      </c>
    </row>
    <row r="17" spans="1:3">
      <c r="A17" s="4" t="s">
        <v>120</v>
      </c>
      <c r="B17" s="5" t="n">
        <v>10341526</v>
      </c>
      <c r="C17" s="5" t="n">
        <v>9092512</v>
      </c>
    </row>
    <row r="18" spans="1:3">
      <c r="A18" s="4" t="s">
        <v>121</v>
      </c>
      <c r="B18" s="5" t="n">
        <v>21376</v>
      </c>
      <c r="C18" s="5" t="n">
        <v>0</v>
      </c>
    </row>
    <row r="19" spans="1:3">
      <c r="A19" s="4" t="s">
        <v>122</v>
      </c>
      <c r="B19" s="5" t="n">
        <v>35770</v>
      </c>
      <c r="C19" s="5" t="n">
        <v>8956</v>
      </c>
    </row>
    <row r="20" spans="1:3">
      <c r="A20" s="4" t="s">
        <v>123</v>
      </c>
      <c r="B20" s="5" t="n">
        <v>3560750</v>
      </c>
      <c r="C20" s="5" t="n">
        <v>2967713</v>
      </c>
    </row>
    <row r="21" spans="1:3">
      <c r="A21" s="3" t="s">
        <v>124</v>
      </c>
    </row>
    <row r="22" spans="1:3">
      <c r="A22" s="4" t="s">
        <v>103</v>
      </c>
      <c r="B22" s="5" t="n">
        <v>55215</v>
      </c>
      <c r="C22" s="5" t="n">
        <v>0</v>
      </c>
    </row>
    <row r="23" spans="1:3">
      <c r="A23" s="4" t="s">
        <v>125</v>
      </c>
      <c r="B23" s="5" t="n">
        <v>55215</v>
      </c>
      <c r="C23" s="5" t="n">
        <v>0</v>
      </c>
    </row>
    <row r="24" spans="1:3">
      <c r="A24" s="4" t="s">
        <v>126</v>
      </c>
      <c r="B24" s="5" t="n">
        <v>-26698</v>
      </c>
      <c r="C24" s="5" t="n">
        <v>52890</v>
      </c>
    </row>
    <row r="25" spans="1:3">
      <c r="A25" s="4" t="s">
        <v>127</v>
      </c>
      <c r="B25" s="5" t="n">
        <v>148191</v>
      </c>
      <c r="C25" s="5" t="n">
        <v>-2310960</v>
      </c>
    </row>
    <row r="26" spans="1:3">
      <c r="A26" s="4" t="s">
        <v>128</v>
      </c>
      <c r="B26" s="5" t="n">
        <v>4230548</v>
      </c>
      <c r="C26" s="5" t="n">
        <v>6901816</v>
      </c>
    </row>
    <row r="27" spans="1:3">
      <c r="A27" s="4" t="s">
        <v>129</v>
      </c>
      <c r="B27" s="5" t="n">
        <v>4378739</v>
      </c>
      <c r="C27" s="5" t="n">
        <v>4590856</v>
      </c>
    </row>
    <row r="28" spans="1:3">
      <c r="A28" s="3" t="s">
        <v>130</v>
      </c>
    </row>
    <row r="29" spans="1:3">
      <c r="A29" s="4" t="s">
        <v>131</v>
      </c>
      <c r="B29" s="5" t="n">
        <v>0</v>
      </c>
      <c r="C29" s="5" t="n">
        <v>0</v>
      </c>
    </row>
    <row r="30" spans="1:3">
      <c r="A30" s="3" t="s">
        <v>132</v>
      </c>
    </row>
    <row r="31" spans="1:3">
      <c r="A31" s="4" t="s">
        <v>133</v>
      </c>
      <c r="B31" s="7" t="n">
        <v>0</v>
      </c>
      <c r="C31" s="7" t="n">
        <v>43341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08:24:37Z</dcterms:created>
  <dcterms:modified xmlns:dcterms="http://purl.org/dc/terms/" xmlns:xsi="http://www.w3.org/2001/XMLSchema-instance" xsi:type="dcterms:W3CDTF">2018-11-14T08:24:37Z</dcterms:modified>
</cp:coreProperties>
</file>